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Commercial Mortgage Loans, Held" sheetId="9" state="visible" r:id="rId9"/>
    <sheet xmlns:r="http://schemas.openxmlformats.org/officeDocument/2006/relationships" name="Loan Participations Sold" sheetId="10" state="visible" r:id="rId10"/>
    <sheet xmlns:r="http://schemas.openxmlformats.org/officeDocument/2006/relationships" name="Investments in Real Estate-Rela"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Economic Dependency"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mercial Mortgage Loans, He_2" sheetId="19" state="visible" r:id="rId19"/>
    <sheet xmlns:r="http://schemas.openxmlformats.org/officeDocument/2006/relationships" name="Investments in Real Estate-Re_2" sheetId="20" state="visible" r:id="rId20"/>
    <sheet xmlns:r="http://schemas.openxmlformats.org/officeDocument/2006/relationships" name="Related Party Transactions (Tab" sheetId="21" state="visible" r:id="rId21"/>
    <sheet xmlns:r="http://schemas.openxmlformats.org/officeDocument/2006/relationships" name="Fair Value Measurements (Tables" sheetId="22" state="visible" r:id="rId22"/>
    <sheet xmlns:r="http://schemas.openxmlformats.org/officeDocument/2006/relationships" name="Organization and Business Pur_2" sheetId="23" state="visible" r:id="rId23"/>
    <sheet xmlns:r="http://schemas.openxmlformats.org/officeDocument/2006/relationships" name="Summary of Significant Accoun_3" sheetId="24" state="visible" r:id="rId24"/>
    <sheet xmlns:r="http://schemas.openxmlformats.org/officeDocument/2006/relationships" name="Commercial Mortgage Loans, He_3" sheetId="25" state="visible" r:id="rId25"/>
    <sheet xmlns:r="http://schemas.openxmlformats.org/officeDocument/2006/relationships" name="Commercial Mortgage Loans, He_4" sheetId="26" state="visible" r:id="rId26"/>
    <sheet xmlns:r="http://schemas.openxmlformats.org/officeDocument/2006/relationships" name="Commercial Mortgage Loans, He_5" sheetId="27" state="visible" r:id="rId27"/>
    <sheet xmlns:r="http://schemas.openxmlformats.org/officeDocument/2006/relationships" name="Commercial Mortgage Loans, He_6" sheetId="28" state="visible" r:id="rId28"/>
    <sheet xmlns:r="http://schemas.openxmlformats.org/officeDocument/2006/relationships" name="Loan Participations Sold - Addi" sheetId="29" state="visible" r:id="rId29"/>
    <sheet xmlns:r="http://schemas.openxmlformats.org/officeDocument/2006/relationships" name="Investments in Real Estate-Re_3" sheetId="30" state="visible" r:id="rId30"/>
    <sheet xmlns:r="http://schemas.openxmlformats.org/officeDocument/2006/relationships" name="Investments in Real Estate-Re_4" sheetId="31" state="visible" r:id="rId31"/>
    <sheet xmlns:r="http://schemas.openxmlformats.org/officeDocument/2006/relationships" name="Stockholder's Equity - Addition" sheetId="32" state="visible" r:id="rId32"/>
    <sheet xmlns:r="http://schemas.openxmlformats.org/officeDocument/2006/relationships" name="Related Party Transactions - Ad" sheetId="33" state="visible" r:id="rId33"/>
    <sheet xmlns:r="http://schemas.openxmlformats.org/officeDocument/2006/relationships" name="Related Party Transactions - Su" sheetId="34" state="visible" r:id="rId34"/>
    <sheet xmlns:r="http://schemas.openxmlformats.org/officeDocument/2006/relationships" name="Related Party Transactions - _2" sheetId="35" state="visible" r:id="rId35"/>
    <sheet xmlns:r="http://schemas.openxmlformats.org/officeDocument/2006/relationships" name="Commitments and Contingencies -"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_);_(&quot;$ &quot;(#,##0.000000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USD ($)</t>
        </is>
      </c>
      <c r="B1" s="2" t="inlineStr">
        <is>
          <t>12 Months Ended</t>
        </is>
      </c>
    </row>
    <row r="2">
      <c r="B2" s="2" t="inlineStr">
        <is>
          <t>Dec. 31, 2020</t>
        </is>
      </c>
      <c r="C2" s="2" t="inlineStr">
        <is>
          <t>Mar. 23,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itle of 12(g) Security</t>
        </is>
      </c>
      <c r="B9" s="4" t="inlineStr">
        <is>
          <t>None</t>
        </is>
      </c>
    </row>
    <row r="10">
      <c r="A10" s="4" t="inlineStr">
        <is>
          <t>Entity Registrant Name</t>
        </is>
      </c>
      <c r="B10" s="4" t="inlineStr">
        <is>
          <t>Rodin Income Trust, Inc.</t>
        </is>
      </c>
    </row>
    <row r="11">
      <c r="A11" s="4" t="inlineStr">
        <is>
          <t>Entity Central Index Key</t>
        </is>
      </c>
      <c r="B11" s="4" t="inlineStr">
        <is>
          <t>000166478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Public Float</t>
        </is>
      </c>
      <c r="B18" s="5" t="n">
        <v>0</v>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true</t>
        </is>
      </c>
    </row>
    <row r="22">
      <c r="A22" s="4" t="inlineStr">
        <is>
          <t>Entity Shell Company</t>
        </is>
      </c>
      <c r="B22" s="4" t="inlineStr">
        <is>
          <t>false</t>
        </is>
      </c>
    </row>
    <row r="23">
      <c r="A23" s="4" t="inlineStr">
        <is>
          <t>Entity File Number</t>
        </is>
      </c>
      <c r="B23" s="4" t="inlineStr">
        <is>
          <t>333-221814</t>
        </is>
      </c>
    </row>
    <row r="24">
      <c r="A24" s="4" t="inlineStr">
        <is>
          <t>Entity Incorporation, State or Country Code</t>
        </is>
      </c>
      <c r="B24" s="4" t="inlineStr">
        <is>
          <t>MD</t>
        </is>
      </c>
    </row>
    <row r="25">
      <c r="A25" s="4" t="inlineStr">
        <is>
          <t>Entity Tax Identification Number</t>
        </is>
      </c>
      <c r="B25" s="4" t="inlineStr">
        <is>
          <t>81-1144197</t>
        </is>
      </c>
    </row>
    <row r="26">
      <c r="A26" s="4" t="inlineStr">
        <is>
          <t>Entity Address, Address Line One</t>
        </is>
      </c>
      <c r="B26" s="4" t="inlineStr">
        <is>
          <t>110 E. 59th Street</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2</t>
        </is>
      </c>
    </row>
    <row r="30">
      <c r="A30" s="4" t="inlineStr">
        <is>
          <t>City Area Code</t>
        </is>
      </c>
      <c r="B30" s="4" t="inlineStr">
        <is>
          <t>212</t>
        </is>
      </c>
    </row>
    <row r="31">
      <c r="A31" s="4" t="inlineStr">
        <is>
          <t>Local Phone Number</t>
        </is>
      </c>
      <c r="B31" s="4" t="inlineStr">
        <is>
          <t>938-5000</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false</t>
        </is>
      </c>
    </row>
    <row r="35">
      <c r="A35" s="4" t="inlineStr">
        <is>
          <t>Class A Common Stock</t>
        </is>
      </c>
    </row>
    <row r="36">
      <c r="A36" s="3" t="inlineStr">
        <is>
          <t>Document Information [Line Items]</t>
        </is>
      </c>
    </row>
    <row r="37">
      <c r="A37" s="4" t="inlineStr">
        <is>
          <t>Entity Common Stock, Shares Outstanding</t>
        </is>
      </c>
      <c r="C37" s="6" t="n">
        <v>418146</v>
      </c>
    </row>
    <row r="38">
      <c r="A38" s="4" t="inlineStr">
        <is>
          <t>Class I Common Stock</t>
        </is>
      </c>
    </row>
    <row r="39">
      <c r="A39" s="3" t="inlineStr">
        <is>
          <t>Document Information [Line Items]</t>
        </is>
      </c>
    </row>
    <row r="40">
      <c r="A40" s="4" t="inlineStr">
        <is>
          <t>Entity Common Stock, Shares Outstanding</t>
        </is>
      </c>
      <c r="C40" s="6" t="n">
        <v>175633</v>
      </c>
    </row>
    <row r="41">
      <c r="A41" s="4" t="inlineStr">
        <is>
          <t>Class T Common Stock</t>
        </is>
      </c>
    </row>
    <row r="42">
      <c r="A42" s="3" t="inlineStr">
        <is>
          <t>Document Information [Line Items]</t>
        </is>
      </c>
    </row>
    <row r="43">
      <c r="A43" s="4" t="inlineStr">
        <is>
          <t>Entity Common Stock, Shares Outstanding</t>
        </is>
      </c>
      <c r="C43" s="6" t="n">
        <v>211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rticipations Sold</t>
        </is>
      </c>
      <c r="B1" s="2" t="inlineStr">
        <is>
          <t>12 Months Ended</t>
        </is>
      </c>
    </row>
    <row r="2">
      <c r="B2" s="2" t="inlineStr">
        <is>
          <t>Dec. 31, 2020</t>
        </is>
      </c>
    </row>
    <row r="3">
      <c r="A3" s="3" t="inlineStr">
        <is>
          <t>Debt Disclosure [Abstract]</t>
        </is>
      </c>
    </row>
    <row r="4">
      <c r="A4" s="4" t="inlineStr">
        <is>
          <t>Loan Participations Sold</t>
        </is>
      </c>
      <c r="B4" s="4" t="inlineStr">
        <is>
          <t>Note 4 – Loan Participations Sold Delshah Loan Participation Agreement In connection with the origination of the Delshah Loan, RIT Lending entered into the Delshah Loan Participation Agreement with CFI. The Company originated, through RIT Lending, the Delshah Loan with (i) cash from the Offering (as defined below) equivalent to a 5% participation interest in the amount of $900,000 in the Delshah Loan and (ii) proceeds from the sale to CFI of a 95% participation interest in the amount of $17,100,000 in the Delshah Loan. The Company intends, but is not obligated, to repurchase the remaining 95% of the participation interest in the Delshah Loan from CFI at a purchase price equivalent to the amount paid for the participation interest by CFI. The Delshah Loan Participation Agreement provides that participation certificates sold to CFI represent an undivided beneficial ownership interest in the Delshah Loan. The Delshah Loan Participation Agreement also specifies the parties’ respective rights with respect to the Delshah Loan. The transactions with CFI were approved by the Company’s board of directors, including by the majority of its independent directors. As of December 31, 2020 and December 31, 2019, the Company had repurchased participation interests in the Delshah Loan from CFI totaling $9,081,000 and $2,130,000 respectively. On December 31, 2020, an affiliate of Delshah paid down the original balance of the Delshah Loan by $1.8 million, resulting in a principal loan balance of $16.2 million. Concurrently with the pay down, $8.1 million (50% of the Delshah Loan) converted from the mezzanine loan to the Delshah Preferred Equity Interest in DS Brooklyn Portfolio Holdings LLC, the sole owner of the Delshah Borrower, to be held by RIT Lending. As a result, as of December 31, 2020, the Company’s total interest was reduced to $81,000, which represents a 1.00% ownership interest in the Delshah Loan As of December 31, 2019, the Company had repurchased participation interests in the Delshah Loan from CFI totaling $2,130,000, increasing the Company’s total interest to $3,030,000, representing a 16.83% ownership interest in the Delshah Loan East 12 th In connection with the origination of the East 12 th th th th th th th th th th In accordance with ASC Topic 860, Transfers and Servicing As of July 16, 2019, the Company had repurchased remaining participation interests in the East 12 th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Related Assets</t>
        </is>
      </c>
      <c r="B1" s="2" t="inlineStr">
        <is>
          <t>12 Months Ended</t>
        </is>
      </c>
    </row>
    <row r="2">
      <c r="B2" s="2" t="inlineStr">
        <is>
          <t>Dec. 31, 2020</t>
        </is>
      </c>
    </row>
    <row r="3">
      <c r="A3" s="3" t="inlineStr">
        <is>
          <t>Real Estate [Abstract]</t>
        </is>
      </c>
    </row>
    <row r="4">
      <c r="A4" s="4" t="inlineStr">
        <is>
          <t>Investment in Real Estate-Related Assets</t>
        </is>
      </c>
      <c r="B4" s="4" t="inlineStr">
        <is>
          <t xml:space="preserve">Note 5 – Investment in real estate-related assets As described above in Note 3, pursuant to Delshah’s request to modify the Delshah Loan, on December 31, 2020, an affiliate of Delshah paid down the original balance of the Delshah Loan by $1.8 million, resulting in a principal loan balance of $16.2 million. Concurrently with the pay down, $8.1 million (50% of the Delshah Loan) converted from the mezzanine loan to the Delshah Preferred Equity Interest in DS Brooklyn Portfolio Holdings LLC. The $8.1 million Delshah Preferred Equity Interest has the mandatory redemption date of the earlier of September 21, 2028 or the maturity date of either Delshah senior loan or Delshah Loan. In addition, the DS Property Acquisitions LLC (the “Operating Member”), an affiliate of Delshah, may redeem the Delshah Preferred Equity Interest in whole or in part on any business day upon at least 5 business days prior written notice. The preferred return for the Delshah Preferred Equity Interest until September 21, 2023 is 10.00%. At such date, the preferred return for the Delshah Preferred Equity Interest will change to the greater of (i) 10.25% or (ii) 740 basis points over the then existing five-year U.S. Treasury Note Yield, such interest rate then in effect for Delshah Preferred Equity Interest is referred to as the Mortgage Loan Interest Rate. However, in the event certain conditions described in the next sentence are not satisfied by September 21, 2023, the interest rate for the Delshah Loan will increase to the greater of (i) 11.25% or (ii) 840 basis points over the Mortgage Loan Interest Rate in effect. The interest rate modification conditions to be satisfied by September 21, 2023 are: (a) a minimum financing yield on the combined Delshah Loan, Delshah senior loan and Delshah Preferred Equity Interest amount of 7.0%; (b) a financing service coverage ratio of at least 1.10x, on the combined Delshah Loan, Delshah senior loan and Delshah Preferred Equity Interest amount; and (c) the then outstanding balance of the combined Delshah Loan, Delshah senior loan and Delshah Preferred Equity Interest is not greater than 75.0% of the value of the Delshah portfolio. The Operating Member has the right to cause any portion of the preferred return in excess of 9.1% to be paid as a payment-in-kind (including as an increase in the capital balance of the Delshah Preferred Equity Interest). On the 10 th In connection with the Delshah Preferred Equity Interest, Delshah paid the Advisor a fee totaling $60,750 (75 basis points on the $8.1 million amount of the Delshah Preferred Equity Interest). The following table provides certain information about the Delshah Preferred Equity Interest:
Portfolio
Original Investment Amount
Preferred Return
Preferred Equity Investment
$
8,100,000
Ranging from 10.00% in 2020 to 10.25% in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6 – Stockholders’ Equity Initial Public Offering On November 30, 2017, the Company filed a registration statement with the SEC on Form S-11 in connection with the Offering. The registration statement was subsequently declared effective by the SEC on May 2, 2018. In addition, on June 28, 2018, the Company satisfied the Minimum Offering Requirement for the Offering as a result of CFI’s purchase of $2.0 million in Class I shares at $25.00 per share. The Company’s shares of common stock consist of Class A shares, Class T shares and Class I shares, all of which are collectively referred to herein as shares of common stock. As of December 31, 2020, the Company’s total number of authorized shares of common stock was 410,000,000 consisting of 160,000,000 of Class A authorized common shares, 200,000,000 of Class T authorized common shares and 50,000,000 of Class I authorized common shares. The Company has the right to reallocate the shares of common stock offered between the Primary Offering and the DRP.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will be lower than the per share amount of distributions on Class A shares and Class I shares because of the on-going distribution fee that is payable with respect to Class T shares sold in the Primary Offering.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Pursuant to the terms of the dealer manager agreement between the Company and Cantor Fitzgerald &amp; Co. (the “Dealer Manager”), a related party, the Dealer Manager provides dealer manager services in connection with the Offering. The Offering is a best efforts offering, which means that the Dealer Manager will not be required to sell any specific number or dollar amount of shares of common stock in the Offering, but will use its best efforts to sell the shares of common stock. The Offering is a continuous offering that will end May 2, 2021, unless terminated earlier or extended further by the Company’s board of directors, as permitted by the SEC. The Company may continue to offer shares through the DRP after the Primary Offering terminates until the Company has sold $250 million in shares through the reinvestment of distributions. The Company also has 50 million shares of preferred stock, $0.01 par value, authorized. No shares of preferred stock are issued or outstanding. As of December 31, 2020, the Company had sold 793,653 shares of its common stock (consisting of 408,379 Class A shares and 175,241 Class I shares and 210,033 Class T shares) in the Offering for aggregate net proceeds of $18,314,241. Distributions The Company’s board of directors authorized, and the Company declared, distributions through August 14, 2019 in an amount equal to $0.004357260, for the period August 15, 2019 through November 14, 2019 in an amount equal to $0.004493151, and for the period November 15, 2019 through May 14, 2021 in an amount equal to $0.004602739, per day (or approximately $1.68 on an annual basis) per share of Class A common stock, Class I common stock and Class T common stock, less, for holders of the shares of Class T common stock, the distribution fees that are payable with respect to shares of Class T common stock. The distributions are payable by the 5th business day following each month end to stockholders of record at the close of business each day during the prior month. To ensure that the Company has sufficient funds to cover cash distributions authorized and declared during the Offering, the Company and CFI entered into a distribution support agreement. The terms of the agreement provide that in the event that cash distributions exceed the Company’s defined modified funds from operations (“MFFO”), defined as a supplemental measure to reflect the operating performance of a non-traded REIT, for any calendar quarter through the termination of the Primary Offering, CFI shall purchase Class I shares from the Company in an amount equal to the distribution shortfall, up to $5 million (less the amount from any shares purchased by CFI in order to satisfy the Minimum Offering Requirement). As of December 31, 2020 and December 31, 2019, the Company has declared common share distributions of $1,683,923 and $638,448 respectively, of which $110,004 and $67,730, respectively, was unpaid as of the respective reporting dates and has been recorded as Distributions payable on the accompanying consolidated balance sheets. All of the unpaid distributions as of December 31, 2020 were paid during January 2021. As of December 31, 2020 and December 31, 2019, distributions reinvested pursuant to the Company’s DRP are $251,548 and $72,661, respectively. Redemptions Stockholders are eligible to have their shares repurchased by the Company pursuant to the Amended and Restated Share Repurchase Program. The Company will repurchase shares at a price equal to, or at a discount from, NAV per share of the share class being repurchased subject to certain holding period requirements which effect the repurchase price as a percentage of NAV. The Amended and Restated Share Repurchase Program includes numerous restrictions that limit stockholders’ ability to have their shares repurchased. The Company limits the number of shares repurchased pursuant to the Amended and Restated Share Repurchase Program as follows: (i) during any calendar month, the Company may repurchase no more than 2% of the combined NAV of all classes of shares as of the last calendar day of the previous month (based on the most recently determined NAV per share) and (ii) during any calendar year, the Company may repurchase no more than 10% of the combined NAV of all classes of shares as of the last calendar day of the previous calendar year. Furthe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program for any reason upon 10 business days’ notice. As of December 31, 2020, the Company repurchased 7,147 shares, in the amount of $159,299. The Company did not repurchase any shares during the year ended December 31, 2019. Non-controlling Interest The Special Unit Holder has invested $1,000 in the Operating Partnership and has been issued a special class of limited partnership units as part of the overall consideration for the services to be provided by the Advisor. In January 2020, in order to comply with certain REIT qualification requirements, RIT REIT Sub I issued in a private placement 125 shares of preferred stock to accredited investors for gross offering proceeds of $125,000. Pursuant to the private placement offering, RIT REIT Sub I incurred $20,900 of offering costs, which have been included within Additional paid-in capital on the accompanying consolidated balance sheet. The shares of preferred stock entitle the holders to an annual 12% preferred return, which, as of December 31, 2020, was $13,875. Such amount was paid to the preferred stockholders during 2020. The above-mentioned Special Unit Holder interest and RIT REIT Sub I private placement offering have been recorded as components of non-controlling interest on the consolidated balance sheets as of December 31,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Modification related to the Delshah Loan Effective as of December 31, 2020, an affiliate of Delshah paid down the original balance of the Delshah Loan by $1.8 million, resulting in a principal loan balance of $16.2 million. Concurrently with the pay down, $8.1 million (50% of the Delshah Loan) converted from the mezzanine loan to the Delshah Preferred Equity Interest to be held by RIT Lending. As a result, as of December 31, 2020, the Company’s total interest was reduced to $81,000, which represents a 1.00% ownership interest in the Delshah Loan. Pursuant to the loan modification transaction, at December 31, 2020, the Company owed $4,351,000 to CFI for repurchases of loan participations sold, which has been included as a component of Due to related party in the accompanying consolidated balance sheet. Fees and Expenses The Company and the Advisor entered into an amended and restated advisory agreement, dated as of September 28, 2018, as amended by amendment no. 1 to the amended and restated advisory agreement (the “Advisory Agreement”), dated and effective as of September 28, 2019. The amendment to the Advisory Agreement (i) amends the monthly asset management fee from one-twelfth of 1.25% of the cost of the Company’s investments at the end of each month, to one-twelfth of 1.20% of the Company’s most recently disclosed NAV and (ii) renews the term of the Advisory Agreement for an additional one-year term commencing on September 28, 2019. On September 28, 2020, the Advisory Agreement was renewed for an additional one year term. Pursuant to the Advisory Agreement, and subject to certain restrictions and limitations, the Advisor is responsible for managing the Company's affairs on a day-to-day basis and for identifying, originating, acquiring and managing investments on behalf of the Company. For providing such services, the Advisor receives fees and reimbursements from the Company. The following summarizes these fees and reimbursements. Organization and Offering Expenses. The Company will reimburse the Advisor and its affiliates for O&amp;O Costs it incurs on the Company’s behalf but only to the extent that the reimbursement will not cause the selling commissions, the dealer manager fee and the other organization and offering expenses to be borne by the Company to exceed 15% of gross offering proceeds of the Offering as of the date of the reimbursement. If the Company raises the maximum offering amount in the Primary Offering and under the DRP, the Company estimates organization and offering expenses (other than upfront selling commissions, dealer manager fees and distribution fees), in the aggregate, to be 1% of gross offering proceeds of the Offering. These O&amp;O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amp;O Costs on the Company’s behalf through the Escrow Break Anniversary. After the Escrow Break Anniversary, the Advisor, in its sole discretion, may pay some or all of the additional O&amp;O Costs incurred, but is not required to do so. To the extent the Advisor pays such additional O&amp;O Costs, the Company will be obligated to reimburse the Advisor subject to the 1% Cap. The Company began reimbursing the Advisor for such costs ratably over the 36 months following the Escrow Break Anniversary; provided that the Company will not be obligated to reimburse any amounts that as a result of such payment would cause the aggregate payments for O&amp;O Costs to be paid to the Advisor to exceed the 1% Cap as of such reimbursement date. As of December 31, 2020 and December 31, 2019, the Advisor had incurred $5,897,934 and $5,753,263, respectively, of O&amp;O Costs on behalf of the Company. The Company’s obligation is limited to the 1% Cap, less any reimbursement payments made by the Company to the Advisor for O&amp;O Costs incurred, which at December 31, 2020 and December 31, 2019 was $115,277 and $98,054, respectively, and is included within Due to related party in the accompanying consolidated balance sheets were charged to stockholders’ equity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December 31, 2020 or December 31, 2019. Origination Fees. The Company will pay the Advisor up to 1.0% of the amount funded by the Company to originate commercial real estate-related loans, but only if and to the extent there is a corresponding fee paid by the borrower to the Company. During the years ended December 31, 2020 and December 31, 2019, no origination fees were paid or incurred. Asset Management Fees. Asset management fees are due to the Advisor. Prior to September 2019, asset management fees consisted of monthly fees equal to one-twelfth of 1.20% of the cost of the Company’s investments at the end of each month. Effective as of September 2019, asset management fees payable to the Advisor consist of monthly-fees equal to one twelfth of 1.20% of the Company’s most recently disclosed NAV. For the years ended December 31, 2020 and December 31, 2019, the Company incurred asset management fees of $156,107 and $95,953, respectively. The asset management fee related to the month of December 2020 of $14,834 is unpaid as of December 31, 2020 and has been included within Due to related party on the consolidated balance sheet. The amount of asset management fees incurred by the Company during the applicable period is included in the calculation of the limitation of operating expenses pursuant to the 2%/25% Guidelines (as defined and described below). Other Operating Expenses. Effective beginning in the third quarter of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as defined below). Pursuant to the terms of the Advisory Agreement between the Company and the Advisor, the Company is obligated to reimburse the Advisor for certain operating expenses. Beginning on October 1, 2019, the Company was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9, the Company may request any operating expenses that were previously reimbursed to the Advisor in prior periods in excess of the limitation to be remitted back to the Company. As of December 31, 2020 and December 31, 2019, the Company has accrued but not reimbursed any of the $108,485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5% cumulative, non-compounded annual pre-tax return on their invested capital. Any reimbursement of operating expenses remains subject to the limitations described above and the limitations and the approval requirements relating to the 2%/25% Guidelines. During the years ended December 31, 2020 and December 31, 2019, the Company did not incur any operating expenses reimbursable to the Advisor, in accordance with the terms of the Advisory Agreement.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December 31, 2020, any unpaid reimbursable operating expenses are included within Due to related party on the accompanying consolidated balance sheet. As of December 31, 2020, the total amount of Unreimbursed Operating Expenses (as defined below) was $4,050,170. This includes operating expenses incurred by the Advisor on the Company’s behalf which have not been invoiced to the Company and amounts invoiced to the Company by the Advisor but not yet reimbursed (“Unreimbursed Operating Expenses”). The amount of operating expenses incurred by the Advisor during the year ended December 31, 2020 which were not invoiced to the Company amounted to $1,011,270. Disposition Fees. For substantial assistance in connection with the sale of investments and based on the services provided, as determined by the independent directors, the Company will pay a disposition fee in an amount equal to 1.0% of the contract sales price of each commercial real estate loan or other investment sold, including mortgage-backed securities or collateralized debt obligations issued by a Company's subsidiary as part of a securitization transaction;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December 31, 2020 and December 31, 2019, no disposition fees have been incurred by the Company. Selling Commissions, Dealer Manager Fees and Distribution Fees The Dealer Manager is a registered broker-dealer affiliated with CFI. The Company entered into the dealer manager agreement with the Dealer Manager and is obligated to pay various commissions and fees with respect to the Class A, Class T and Class I shares distributed in the Offering. For providing such services, the Dealer Manager receives fees. CFI is required to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December 31, 2020,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5% cumulative, non-compounded annual pre-tax return on such invested capital at the time of any such occurrence or event is also uncertain. As of December 31, 2020 and December 31, 2019, CFI has paid Sponsor Support totaling $586,881 and $344,656, respectively, which will be subject to reimbursement by the Company to CFI in the event of these highly conditional circumstances. The following summarizes fees payable to the Dealer Manager: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are payable with respect to Class I shares. As of December 31, 2020 and December 31, 2019, the Company has incurred $409,652 and $285,919 of selling commissions to date, respectively, which is included within Additional paid-in capital on the consolidated balance sheets. As of December 31, 2020 and December 31, 2019, $116,852 and $66,316 of Sponsor Support, respectively, has been recorded and $116,102 and $66,316, respectively, has been reimbursed by CFI. During January 2021, the Company received the remaining Sponsor Support for selling commissions of $750 related to the month ended December 31, 2020.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As of December 31, 2020 and December 31, 2019, the Company has recorded $471,530 and $283,105 of dealer manager fees to date, respectively, which is included within Additional paid-in capital on the consolidated balance sheets. As of December 31, 2020 and December 31, 2019, all of the Sponsor Support related to dealer manager fees has been recorded and $470,780 and $278,340, respectively, has been reimbursed by CFI. During January 2021, the Company received the remaining Sponsor Support for dealer manager fees of $750 related to the year ended December 31, 2020. Distribution Fees. Distribution fees are payable to the Dealer Manager, subject to the terms set forth in the dealer manager agreement between the Company and the Dealer Manager. Distributions fees are paid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During the years ended December 31, 2020 and December 31, 2019, the Company paid distribution fees of $16,842 and $3,675, respectively. As of December 31, 2020 and December 31, 2019, the Company has incurred a liability of $171,493 and $49,739, respectively, which is included within Due to related party on the consolidated balance sheets, $4,014 and $1,132, respectively, of which was payable as of December 31, 2020 and December 31, 2019 and paid during January 2021 and January 2020, respectively.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to be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The following table summarizes the above mentioned fees, and expenses incurred by the Company and Preferred Equity Interest payment due as of December 31, 2020:
Due to related party as of
Year ended December 31, 2020
Due to related party as of
Type of Fee or Reimbursement
Financial Statement Location
December 31, 2019
Incurred
Paid
December 31, 2020
Management Fees
Asset management fees
Management fees
$
10,521
$
156,107
$
151,794
$
14,834
Organization, Offering and Operating Expense Reimbursements
Operating expenses (1)
General and administrative expenses
108,485
—
—
108,485
Organization expenses (2)
General and administrative expenses
319
—
132
187
Offering costs (2)
Additional paid-in capital
97,735
75,257
57,902
115,090
Commissions and Fees
Selling commissions and dealer manager fees, net
Additional paid-in capital
—
123,732
123,732
—
Distribution fees
Additional paid-in capital
49,739
138,596
16,842
171,493
Repurchase of loan participations sold
Delshah Preferred Equity Interest
Investment in real estate-related assets
—
—
—
4,351,000
Total
$
266,799
$
493,692
$
350,402
$
4,761,089
Note:
(1) As of December 31, 2020, the Advisor has incurred, on behalf of the Company, a total of $4,050,170 in Unreimbursed Operating Expenses, including a total of $1,011,270 during the year ended December 31, 2020 for which the Advisor has not invoiced the Company for reimbursement. The total amount of Unreimbursed Operating Expenses may, in future periods, be subject to reimbursement by the Company pursuant to the terms of the Advisory Agreement. (2) As of December 31, 2020, the Advisor has incurred, on behalf of the Company, a total of $5,897,934 The following table summarizes the above mentioned fees and expenses incurred by the Company as of December 31, 2019:
Due to related party as of
Year ended December 31, 2019
Due to related party as of
Type of Fee or Reimbursement
Financial Statement Location
December 31, 2018
Incurred
Paid
December 31, 2019
Management Fees
Asset management fees
Management fees
$
3,730
$
95,953
$
89,162
$
10,521
Organization, Offering and Operating Expense Reimbursements
Operating expenses (1)
General and administrative expenses
108,485
—
—
108,485
Organization expenses (2)
General and administrative expenses
449
—
130
319
Offering costs (2)
Additional paid-in capital
38,957
77,896
19,118
97,735
Commissions and Fees
Selling commissions and dealer manager fees, net
Additional paid-in capital
—
246,169
246,169
—
Distribution fees
Additional paid-in capital
—
53,414
3,675
49,739
Total
$
151,621
$
473,432
$
358,254
$
266,799
Note:
(1) As of December 31, 2019, the Advisor has incurred, on behalf of the Company, a total of $3,038,901 in Unreimbursed Operating Expenses, including a total of $2,930,484 during the year ended December 31, 2019 for which the Advisor has not invoiced the Company for reimbursement. The total amount of Unreimbursed Operating Expenses may, in future periods, be subject to reimbursement by the Company pursuant to the terms of the Advisory Agreement. (2) As of December 31, 2019, the Advisor has incurred, on behalf of the Company, a total of $5,753,263 of O&amp;O Costs, of which the Company’s obligation is limited to $98,054, pursuant to the 1% Cap. Investment by CFI CFI initially invested $200,001 in the Company through the purchase of 8,180 Class A shares at $24.45 per share. CFI may not sell any of these shares during the period it serves as our sponsor. Neither the Advisor nor CFI currently has any options or warrants to acquire additional shares of the Company. As of December 31, 2020, CFI has invested $2,200,001 in the Company through the purchase of 88,180 shares (8,180 Class A shares for an aggregate purchase price of $200,001 and 80,000 Class I shares for an aggregate purchase price of $2,000,000). Sponsor Support The Company’s sponsor, CFI, is a Delaware limited liability company and an affiliate of CFLP. CFI will pay a portion of selling commissions and all of the dealer manager fees, up to a total of 4.0% of gross offering proceeds from the sale of Class A shares and Class T shares, as well as 1.5% of gross offering proceeds from the sale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December 31, 2020, CFI has paid Sponsor Support totaling $586,8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0</t>
        </is>
      </c>
    </row>
    <row r="3">
      <c r="A3" s="3" t="inlineStr">
        <is>
          <t>Economic Dependency [Abstract]</t>
        </is>
      </c>
    </row>
    <row r="4">
      <c r="A4" s="4" t="inlineStr">
        <is>
          <t>Economic Dependency</t>
        </is>
      </c>
      <c r="B4" s="4" t="inlineStr">
        <is>
          <t>Note 8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As of December 31, 2020 and December 31, 2019, the Company was not subject to litigation nor was the Company aware of any material litigation pending against it. Unfunded Portion of the East 12 th $6,830,000 of the East 12 th th th th th th th th th Risks and Uncertainties The rapid development and fluidity of the situation surrounding the COVID-19 pandemic precludes any prediction as to the ultimate impact on the Company. The full extent of the impact and effects of COVID-19 on the future financial performance of the Company, as a whole, and, specifically, on its loan investments and underlying borrowers and their real estate property holdings are uncertain at this time. The impact will depend on future developments, including, among other factors, the duration and spread of the outbreak, along with related travel advisories and restrictions, the recovery time of the disrupted supply chains, the consequential staff shortages, and production delays, and the uncertainty with respect to the accessibility of additional liquidity or to the capital markets. COVID-19 and the current financial, economic and capital markets environment, and future developments in these and other areas present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0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Level 2 measurement — Level 3 measurement — The following describes the methods the Company uses to estimate the fair value of the Company’s financial assets and liabilities: Commercial mortgage loans, held for investment and Loan participations sold —The fair value is estimated by discounting the expected cash flows based on the market interest rates for similar loans to the Company’s Commercial mortgage loans, held for investment and Loan participations sold. The Company determined that the market interest rates as of December 31, 2020 for both the Delshah Loan and the East 12 th As of December 31, 2020 and December 31, 2019, the estimated fair value of the Company’s Commercial mortgage loans, held for investment was $16,660,002 and $25,743,980, respectively. As of December 31, 2020 and December 31, 2019, the estimated fair value of the Company’s Loan participations sold was $8,208,784 and $14,970,000, respectively. The Company has not elected the fair value option to account for its Commercial mortgage loans, held for investment or Loan participations sold. Investment in real estate-related assets - The fair value is estimated by discounting the expected cash flows outflows based on the market preferred return rates for similar preferred equity investments to the Company’s investment in the Delshah Preferred Equity Interest. As of December 31, 2020 and December 31, 2019, the estimated fair value of the Company’s Investment in real estate-related assets was $8,100,000 and $0. The Company has not elected the fair value option to account for its Investment in real estate-related assets. Other financial instruments — The Company considers the carrying value of its Cash and cash equivalents to approximate its fair value because of the short period of time between its origination and its expected realization as well as its highly-liquid nature. Due to the short-term maturity of this instrument, Level 1 inputs are utilized to estimate the fair value of Cash and cash equivalents. The following table details the principal balance, carrying value, and fair value of the Company’s financial assets and liabilities as of December 31, 2020:
Fair Value
Principal Balance
Carrying Value
Level 1
Level 2
Level 3
Total
Assets
Cash and cash equivalents
$
4,804,926
$
4,804,926
$
4,804,926
$
—
$
—
$
4,804,926
Commercial mortgage loans, held for investment
$
16,624,680
$
16,624,680
$
—
$
—
$
16,660,002
$
16,660,002
Investment in real estate-related assets
$
8,100,000
$
8,100,000
$
—
$
—
$
8,100,000
$
8,100,000
Liabilities
Loan participations sold
$
8,019,000
$
8,019,000
$
—
$
—
$
8,208,784
$
8,208,784
The following table details the principal balance, carrying value, and fair value of the Company’s financial assets and liabilities as of December 31, 2019:
Fair Value
Principal Balance
Carrying Value
Level 1
Level 2
Level 3
Total
Assets
Cash and cash equivalents
$
905,358
$
905,358
$
905,358
$
—
$
—
$
905,358
Commercial mortgage loans, held for investment
$
25,743,980
$
25,743,980
$
—
$
—
$
25,743,980
$
25,743,980
Liabilities
Loan participations sold
$
14,970,000
$
14,970,000
$
—
$
—
$
14,970,000
$
14,97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Status of the Offering As of March 23, 2021, the Company had sold an aggregate of 796,801 shares of its common stock (consisting of 409,966 Class A shares, 211,202 Class T shares, and 175,633 Class I shares) in the Offering resulting in net proceeds of $18,387,236 to the Company as payment for such shares. Distributions On February 12, 2021, the board of directors authorized, and the Company declared, distributions for the period from February 15, 2021 to May 14, 2021, in an amount equal to per day per share (or approximately $1.68 on an annual basis). Distributions will be payable by the 5th business day following each month end to stockholders of record at the close of business each day during the prior month Capital Expenditure Advance On March 10, 2021, the Company advanced an additional $122,873 for capital expenditures on the East 12 th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is>
      </c>
    </row>
    <row r="6">
      <c r="A6" s="4" t="inlineStr">
        <is>
          <t>Principles of Consolidation</t>
        </is>
      </c>
      <c r="B6" s="4" t="inlineStr">
        <is>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is>
      </c>
    </row>
    <row r="7">
      <c r="A7" s="4" t="inlineStr">
        <is>
          <t>Variable Interest Entities</t>
        </is>
      </c>
      <c r="B7" s="4" t="inlineStr">
        <is>
          <t>Variable Interest Entities The Company determines if an entity is a variable interest entity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20 and December 31, 2019, the Company concluded that it did not have any investments in VIEs.</t>
        </is>
      </c>
    </row>
    <row r="8">
      <c r="A8" s="4" t="inlineStr">
        <is>
          <t>Voting Interest Entities</t>
        </is>
      </c>
      <c r="B8"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is>
      </c>
    </row>
    <row r="9">
      <c r="A9" s="4" t="inlineStr">
        <is>
          <t>Cash and Cash Equivalents</t>
        </is>
      </c>
      <c r="B9" s="4" t="inlineStr">
        <is>
          <t xml:space="preserve">Cash and Cash Equivalents Cash and cash equivalents consist of cash on hand and highly liquid investments with original maturities of three months or less. </t>
        </is>
      </c>
    </row>
    <row r="10">
      <c r="A10" s="4" t="inlineStr">
        <is>
          <t>Commercial Mortgage Loans, Held for Investment</t>
        </is>
      </c>
      <c r="B10" s="4" t="inlineStr">
        <is>
          <t>Commercial Mortgage Loans, Held for Investment Commercial mortgage loans are generally intended to be held for investment and, accordingly, are carried at cost, net of unamortized loan fees, premiums, discounts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December 31, 2020 and December 31, 2019, the Company has originated two mezzanine loans and classified them as held for investment.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 Commercial Mortgage Loans, Held for Investment for further information).</t>
        </is>
      </c>
    </row>
    <row r="11">
      <c r="A11" s="4" t="inlineStr">
        <is>
          <t>Loan Participations Sold</t>
        </is>
      </c>
      <c r="B11" s="4" t="inlineStr">
        <is>
          <t>Loan Participations Sold T 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 Loan Participations Sold for further information).</t>
        </is>
      </c>
    </row>
    <row r="12">
      <c r="A12" s="4" t="inlineStr">
        <is>
          <t>Investment in Real Estate-Related Assets</t>
        </is>
      </c>
      <c r="B12" s="4" t="inlineStr">
        <is>
          <t>Investment in Real Estate - Preferred Equity Investment The Company has made a preferred equity investment in the Delshah Preferred Equity Interest.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year ended December 31, 2020 after the Company assessed the recoverability of its assets. As of December 31, 2020, no impairment losses have been identified.</t>
        </is>
      </c>
    </row>
    <row r="13">
      <c r="A13" s="4" t="inlineStr">
        <is>
          <t>Revenue Recognition</t>
        </is>
      </c>
      <c r="B13" s="4" t="inlineStr">
        <is>
          <t>Revenue Recognition Interest income from the Company’s Commercial mortgage loans, held for investment is recognized when earned and accrued based on the outstanding accrual balance and any related premium, discount, origination costs and fees are amortized over the term of the loan on a straight-line basis. The amortization is reflected as an adjustment to Interest income in earnings. The amortization of a premium or accretion of a discount is discontinued if such loan is reclassified to held for sale. Preferred return income from the Company’s preferred equity investment is recognized when earned and accrued based on the outstanding investment balance.</t>
        </is>
      </c>
    </row>
    <row r="14">
      <c r="A14" s="4" t="inlineStr">
        <is>
          <t>Credit Losses and Impairment on Commercial Mortgage Loans, Held for Investment</t>
        </is>
      </c>
      <c r="B14" s="4" t="inlineStr">
        <is>
          <t>Credit Losses and Impairment on Commercial Mortgage Loans, Held for Investment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credit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20 and December 31, 2019, no impairment has been identified for loans that are held for investment. There are no loans that have been classified as past due or in non-accrual status as of December 31, 2020 and December 31, 2019.</t>
        </is>
      </c>
    </row>
    <row r="15">
      <c r="A15" s="4" t="inlineStr">
        <is>
          <t>Risks and Uncertainties</t>
        </is>
      </c>
      <c r="B15" s="4" t="inlineStr">
        <is>
          <t>Risks and Uncertainties Financial instruments that potentially subject the Company to concentrations of credit risk include Cash and cash equivalents. At times, balances with any one financial institution may exceed the Federal Deposit Insurance Corporation insurance limits. The Company believes it mitigates this risk by investing its cash with high-credit quality financial institutions.</t>
        </is>
      </c>
    </row>
    <row r="16">
      <c r="A16" s="4" t="inlineStr">
        <is>
          <t>Receivables for Commercial Mortgage Loans</t>
        </is>
      </c>
      <c r="B16" s="4" t="inlineStr">
        <is>
          <t>Receivables for commercial mortgage loans Principal collections of commercial mortgage loans, held for investment receivable is comprised solely of amounts due from Delshah for a paydown of principal for the Delshah Loan. As of December 31, 2020 and December 31, 2019, the balance of Principal collections of commercial mortgage loans, held for investment receivable was $1,800,000 and $0, respectively. The full amount of Receivables for commercial mortgage loans outstanding was collected by the Company in January 2021.</t>
        </is>
      </c>
    </row>
    <row r="17">
      <c r="A17" s="4" t="inlineStr">
        <is>
          <t>Due From Related Party</t>
        </is>
      </c>
      <c r="B17" s="4" t="inlineStr">
        <is>
          <t>Due from Related Party Due from related party includes amounts owed to the Company by CFI pursuant to the terms of the Sponsor Support Agreement for the reimbursement of selling commissions and dealer manager fees, as well as other amounts due from the Advisor. As of December 31, 2020 and December 31, 2019, the balance of Due from related party was $41,463 and $4,765, respectively. The full amounts of Sponsor Support outstanding at December 31, 2020 and December 31, 2019 were received by the Company during January 2021 and January 2020, respectively.</t>
        </is>
      </c>
    </row>
    <row r="18">
      <c r="A18" s="4" t="inlineStr">
        <is>
          <t>Due To Related Party</t>
        </is>
      </c>
      <c r="B18" s="4" t="inlineStr">
        <is>
          <t>Due to Related Party Due to related party is comprised of amounts contractually owed by the Company for various services provided to the Company from a related party, as well as amounts due to CFI for repurchases of loan participations sold pursuant to the Delshah Loan modification, which at December 31, 2020 and December 31, 2019 was $4,761,089 and $266,799, respectively.</t>
        </is>
      </c>
    </row>
    <row r="19">
      <c r="A19" s="4" t="inlineStr">
        <is>
          <t>Accounts Payable and Accrued Expenses</t>
        </is>
      </c>
      <c r="B19" s="4" t="inlineStr">
        <is>
          <t>Accounts Payable and Accrued Expenses Accounts payable and accrued expenses is comprised of amounts owed by the Company for compensation to the Company’s independent board of directors relating to pro-rated annual compensation as well as attendance at meetings of the board of directors, As of December 31, 2020 and December 31, 2019, accounts payable and accrued expenses was $80,546 and $16,384, respectively.</t>
        </is>
      </c>
    </row>
    <row r="20">
      <c r="A20" s="4" t="inlineStr">
        <is>
          <t>Organization and Offering Costs</t>
        </is>
      </c>
      <c r="B20" s="4" t="inlineStr">
        <is>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June 28, 2019 (the “Escrow Break Anniversary”). After the Escrow Break Anniversary, the Advisor, in its sole discretion, may pay some or all of the additional O&amp;O Costs incurred, but it is not required to do so. Following the Escrow Break Anniversary, the Company began reimbursing the Advisor for payment of the O&amp;O Costs ratably over a 36-month period;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To the extent the Advisor pays any additional O&amp;O Costs, the Company will be obligated to reimburse the Advisor subject to the 1% Cap. Any amounts not reimbursed in any period shall be included in determining any reimbursement liability for a subsequent period. As of December 31, 2020, the Advisor has continued to pay all O&amp;O Costs on behalf of the Company. As of December 31, 2020 and December 31, 2019, the Advisor has incurred $5,897,934 and $5,753,263, respectively, of O&amp;O Costs on behalf of the Company. The Company’s obligation is limited to the 1% Cap, less any reimbursement payments made by the Company to the Advisor for O&amp;O costs incurred, which at December 31, 2020 and December 31, 2019 was $115,277 and $98,054, respectively, and is included within Due to related party in the accompanying consolidated balance sheets were charged to stockholders’ equity</t>
        </is>
      </c>
    </row>
    <row r="21">
      <c r="A21" s="4" t="inlineStr">
        <is>
          <t>Income Taxes</t>
        </is>
      </c>
      <c r="B21" s="4" t="inlineStr">
        <is>
          <t>Income Taxes The Company has elected and qualified to be taxed as a REIT under Sections 856 through 860 of the Internal Revenue Code of 1986, as amended, commencing with its 2019 tax year.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t>
        </is>
      </c>
    </row>
    <row r="22">
      <c r="A22" s="4" t="inlineStr">
        <is>
          <t>Earnings Per Share</t>
        </is>
      </c>
      <c r="B22" s="4" t="inlineStr">
        <is>
          <t xml:space="preserve">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December 31, 2020 and December 31, 2019, there were no material common stock equivalents that would have a dilutive effect on net income (loss) per share for common stockholders. All classes of common stock are allocated net income (loss) at the same rate per share. For the years ended December 31, 2020 and December 31, 2019, basic and diluted net income per common share was $1.88 and $1.93, respectively. </t>
        </is>
      </c>
    </row>
    <row r="23">
      <c r="A23" s="4" t="inlineStr">
        <is>
          <t>Recently Adopted Accounting Pronouncements</t>
        </is>
      </c>
      <c r="B23" s="4" t="inlineStr">
        <is>
          <t>Recently Adopted Accounting Pronouncement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was effective beginning January 1, 2019, with early adoption permitted; whereas the guidance in ASU 2019-01 was effective beginning January 1, 2020, with early adoption permitted. above mentioned January 1, 2019 Therefore,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adopte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0, Financial instruments—Credit Losses (Topic 326), Derivatives and Hedging (Topic 815), and Leases (Topic 842) Effective Dates. Pursuant to this ASU, the effective date of the new credit losses standard was deferred, and the new credit impairment guidance will become effective for the Company on January 1, 2023 under a modified retrospective approach, and early adoption is permitted. In addition, in November 2019, the FASB issued ASU No. 2019-11, Codification Improvements to Topic 326, Financial Instruments — 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2019-10 and 2019-11 are required to be adopted concurrently with the guidance in ASU No. 2016-13. The Company plans to adopt the standards on January 1, 2023. Management is continuing to implement the new credit losses guidance, including the assessment of the impact of the new guidance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3, Codification Improvements to Financial Instruments Reference Rate Reform (Topic 848): Facilitation of the Effects of Reference Rate Reform on Financial Reporting Reference Rate Reform (Topic 848): Scope Reference Rate Reform,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10, Codification Improv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ercial Mortgage Loans, Held for Investment (Tables)</t>
        </is>
      </c>
      <c r="B1" s="2" t="inlineStr">
        <is>
          <t>12 Months Ended</t>
        </is>
      </c>
    </row>
    <row r="2">
      <c r="B2" s="2" t="inlineStr">
        <is>
          <t>Dec. 31, 2020</t>
        </is>
      </c>
    </row>
    <row r="3">
      <c r="A3" s="4" t="inlineStr">
        <is>
          <t>Schedule of Information of Loan</t>
        </is>
      </c>
      <c r="B3" s="4" t="inlineStr">
        <is>
          <t xml:space="preserve">The following table provides certain information about the Delshah Loan:
Loan Type
Loan Amount
Loan Term
Coupon
Amortization
Loan-to- Value (1)
Mezzanine Loan
$
8,100,000
10 years
9.10% subject to a potential increase in year six
Interest only
83.14%
Note: (1) </t>
        </is>
      </c>
    </row>
    <row r="4">
      <c r="A4" s="4" t="inlineStr">
        <is>
          <t>Schedule of Activity on Loan</t>
        </is>
      </c>
      <c r="B4" s="4" t="inlineStr">
        <is>
          <t>The following table summarizes the activity on the loans at December 31, 2020.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
24,830,000
Interest Participation Sale
(17,100,000
)
-95.00
%
—
(5,435,000
)
-79.58
%
—
—
Ownership
900,000
5.00
%
18,000,000
1,395,000
20.42
%
6,830,000
24,830,000
Advance for Interest Shortfall
—
—
—
1,459,417
—
1,459,417
1,459,417
Interest Participation Sale - Interest Shortfall
—
—
—
(174,044
)
—
—
—
Advance for Capital Expenditures
—
—
—
235,263
—
235,263
235,263
RIT Interest Participation Purchase
9,081,000
50.45
%
—
5,609,044
79.58
%
—
—
Principal Paydown
(1,800,000
)
-10.00
%
(1,800,000
)
—
—
—
(1,800,000
)
Conversion to Preferred Equity
(8,100,000
)
-44.45
%
(8,100,000
)
—
—
—
(8,100,000
)
Ownership
$
81,000
1.00
%
$
8,100,000
$
8,524,680
100.00
%
$
8,524,680
$
16,624,680</t>
        </is>
      </c>
    </row>
    <row r="5">
      <c r="A5" s="4" t="inlineStr">
        <is>
          <t>Schedule of Concentration of Credit Risk</t>
        </is>
      </c>
      <c r="B5" s="4" t="inlineStr">
        <is>
          <t>The following table presents the geography and property type of collateral underlying the Company’s Commercial mortgage loans, held for investment as a percentage of the loan’s carrying value as of December 31, 2020 and December 31, 2019:
Geography
Collateral Property Type
Percentage
New York
Multifamily
100%</t>
        </is>
      </c>
    </row>
    <row r="6">
      <c r="A6" s="4" t="inlineStr">
        <is>
          <t>East 12th Street Loan</t>
        </is>
      </c>
    </row>
    <row r="7">
      <c r="A7" s="4" t="inlineStr">
        <is>
          <t>Schedule of Information of Loan</t>
        </is>
      </c>
      <c r="B7" s="4" t="inlineStr">
        <is>
          <t>The following table provides certain information about the East 12 th
Loan Type
Loan Amount
Initial Funding
Loan Term
Floating Rate Coupon
Amortization
Loan-to- Value (1)
Mezzanine Loan
$
8,990,000
$
6,830,000
3 years with two, 1-year extension options
LIBOR+9.25%
Interest only
84.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5" t="n">
        <v>4804926</v>
      </c>
      <c r="C3" s="5" t="n">
        <v>905358</v>
      </c>
    </row>
    <row r="4">
      <c r="A4" s="4" t="inlineStr">
        <is>
          <t>Commercial mortgage loans, held for investment</t>
        </is>
      </c>
      <c r="B4" s="6" t="n">
        <v>16624680</v>
      </c>
      <c r="C4" s="6" t="n">
        <v>25743980</v>
      </c>
    </row>
    <row r="5">
      <c r="A5" s="4" t="inlineStr">
        <is>
          <t>Investment in real estate-related assets</t>
        </is>
      </c>
      <c r="B5" s="6" t="n">
        <v>8100000</v>
      </c>
    </row>
    <row r="6">
      <c r="A6" s="4" t="inlineStr">
        <is>
          <t>Receivables for commercial mortgage loans</t>
        </is>
      </c>
      <c r="B6" s="6" t="n">
        <v>1800000</v>
      </c>
    </row>
    <row r="7">
      <c r="A7" s="4" t="inlineStr">
        <is>
          <t>Due from related party</t>
        </is>
      </c>
      <c r="B7" s="6" t="n">
        <v>41463</v>
      </c>
      <c r="C7" s="6" t="n">
        <v>4765</v>
      </c>
    </row>
    <row r="8">
      <c r="A8" s="4" t="inlineStr">
        <is>
          <t>Accrued interest receivable</t>
        </is>
      </c>
      <c r="B8" s="6" t="n">
        <v>184937</v>
      </c>
      <c r="C8" s="6" t="n">
        <v>177177</v>
      </c>
    </row>
    <row r="9">
      <c r="A9" s="4" t="inlineStr">
        <is>
          <t>Total assets</t>
        </is>
      </c>
      <c r="B9" s="6" t="n">
        <v>31556006</v>
      </c>
      <c r="C9" s="6" t="n">
        <v>26831280</v>
      </c>
    </row>
    <row r="10">
      <c r="A10" s="3" t="inlineStr">
        <is>
          <t>Liabilities</t>
        </is>
      </c>
    </row>
    <row r="11">
      <c r="A11" s="4" t="inlineStr">
        <is>
          <t>Loan participations sold</t>
        </is>
      </c>
      <c r="B11" s="6" t="n">
        <v>8019000</v>
      </c>
      <c r="C11" s="6" t="n">
        <v>14970000</v>
      </c>
    </row>
    <row r="12">
      <c r="A12" s="4" t="inlineStr">
        <is>
          <t>Due to related party</t>
        </is>
      </c>
      <c r="B12" s="6" t="n">
        <v>4761089</v>
      </c>
      <c r="C12" s="6" t="n">
        <v>266799</v>
      </c>
    </row>
    <row r="13">
      <c r="A13" s="4" t="inlineStr">
        <is>
          <t>Distributions payable</t>
        </is>
      </c>
      <c r="B13" s="6" t="n">
        <v>110004</v>
      </c>
      <c r="C13" s="6" t="n">
        <v>67730</v>
      </c>
    </row>
    <row r="14">
      <c r="A14" s="4" t="inlineStr">
        <is>
          <t>Accrued interest payable</t>
        </is>
      </c>
      <c r="B14" s="6" t="n">
        <v>68788</v>
      </c>
      <c r="C14" s="6" t="n">
        <v>83246</v>
      </c>
    </row>
    <row r="15">
      <c r="A15" s="4" t="inlineStr">
        <is>
          <t>Accounts payable and accrued expenses</t>
        </is>
      </c>
      <c r="B15" s="6" t="n">
        <v>80546</v>
      </c>
      <c r="C15" s="6" t="n">
        <v>16384</v>
      </c>
    </row>
    <row r="16">
      <c r="A16" s="4" t="inlineStr">
        <is>
          <t>Total liabilities</t>
        </is>
      </c>
      <c r="B16" s="6" t="n">
        <v>13039427</v>
      </c>
      <c r="C16" s="6" t="n">
        <v>15404159</v>
      </c>
    </row>
    <row r="17">
      <c r="A17" s="3" t="inlineStr">
        <is>
          <t>Stockholders' equity</t>
        </is>
      </c>
    </row>
    <row r="18">
      <c r="A18" s="4" t="inlineStr">
        <is>
          <t>Preferred stock, $0.01 par value per share, 50,000,000 shares authorized, and 0 issued and outstanding at December 31, 2020 and December 31, 2019, respectively</t>
        </is>
      </c>
      <c r="B18" s="4" t="inlineStr">
        <is>
          <t xml:space="preserve"> </t>
        </is>
      </c>
      <c r="C18" s="4" t="inlineStr">
        <is>
          <t xml:space="preserve"> </t>
        </is>
      </c>
    </row>
    <row r="19">
      <c r="A19" s="4" t="inlineStr">
        <is>
          <t>Additional paid-in capital</t>
        </is>
      </c>
      <c r="B19" s="6" t="n">
        <v>18296613</v>
      </c>
      <c r="C19" s="6" t="n">
        <v>11468863</v>
      </c>
    </row>
    <row r="20">
      <c r="A20" s="4" t="inlineStr">
        <is>
          <t>Retained earnings and cumulative distributions</t>
        </is>
      </c>
      <c r="B20" s="6" t="n">
        <v>99823</v>
      </c>
      <c r="C20" s="6" t="n">
        <v>-47674</v>
      </c>
    </row>
    <row r="21">
      <c r="A21" s="4" t="inlineStr">
        <is>
          <t>Total controlling interest</t>
        </is>
      </c>
      <c r="B21" s="6" t="n">
        <v>18404454</v>
      </c>
      <c r="C21" s="6" t="n">
        <v>11426121</v>
      </c>
    </row>
    <row r="22">
      <c r="A22" s="4" t="inlineStr">
        <is>
          <t>Non-controlling interests in subsidiaries</t>
        </is>
      </c>
      <c r="B22" s="6" t="n">
        <v>112125</v>
      </c>
      <c r="C22" s="6" t="n">
        <v>1000</v>
      </c>
    </row>
    <row r="23">
      <c r="A23" s="4" t="inlineStr">
        <is>
          <t>Total stockholders' equity</t>
        </is>
      </c>
      <c r="B23" s="6" t="n">
        <v>18516579</v>
      </c>
      <c r="C23" s="6" t="n">
        <v>11427121</v>
      </c>
    </row>
    <row r="24">
      <c r="A24" s="4" t="inlineStr">
        <is>
          <t>Total liabilities and stockholders' equity</t>
        </is>
      </c>
      <c r="B24" s="6" t="n">
        <v>31556006</v>
      </c>
      <c r="C24" s="6" t="n">
        <v>26831280</v>
      </c>
    </row>
    <row r="25">
      <c r="A25" s="4" t="inlineStr">
        <is>
          <t>Class A Common Stock</t>
        </is>
      </c>
    </row>
    <row r="26">
      <c r="A26" s="3" t="inlineStr">
        <is>
          <t>Stockholders' equity</t>
        </is>
      </c>
    </row>
    <row r="27">
      <c r="A27" s="4" t="inlineStr">
        <is>
          <t>Common stock</t>
        </is>
      </c>
      <c r="B27" s="6" t="n">
        <v>4166</v>
      </c>
      <c r="C27" s="6" t="n">
        <v>3372</v>
      </c>
    </row>
    <row r="28">
      <c r="A28" s="4" t="inlineStr">
        <is>
          <t>Total stockholders' equity</t>
        </is>
      </c>
      <c r="B28" s="6" t="n">
        <v>4166</v>
      </c>
      <c r="C28" s="6" t="n">
        <v>3372</v>
      </c>
    </row>
    <row r="29">
      <c r="A29" s="4" t="inlineStr">
        <is>
          <t>Class T Common Stock</t>
        </is>
      </c>
    </row>
    <row r="30">
      <c r="A30" s="3" t="inlineStr">
        <is>
          <t>Stockholders' equity</t>
        </is>
      </c>
    </row>
    <row r="31">
      <c r="A31" s="4" t="inlineStr">
        <is>
          <t>Common stock</t>
        </is>
      </c>
      <c r="B31" s="6" t="n">
        <v>2100</v>
      </c>
      <c r="C31" s="6" t="n">
        <v>564</v>
      </c>
    </row>
    <row r="32">
      <c r="A32" s="4" t="inlineStr">
        <is>
          <t>Total stockholders' equity</t>
        </is>
      </c>
      <c r="B32" s="6" t="n">
        <v>2100</v>
      </c>
      <c r="C32" s="6" t="n">
        <v>564</v>
      </c>
    </row>
    <row r="33">
      <c r="A33" s="4" t="inlineStr">
        <is>
          <t>Class I Common Stock</t>
        </is>
      </c>
    </row>
    <row r="34">
      <c r="A34" s="3" t="inlineStr">
        <is>
          <t>Stockholders' equity</t>
        </is>
      </c>
    </row>
    <row r="35">
      <c r="A35" s="4" t="inlineStr">
        <is>
          <t>Common stock</t>
        </is>
      </c>
      <c r="B35" s="6" t="n">
        <v>1752</v>
      </c>
      <c r="C35" s="6" t="n">
        <v>996</v>
      </c>
    </row>
    <row r="36">
      <c r="A36" s="4" t="inlineStr">
        <is>
          <t>Total stockholders' equity</t>
        </is>
      </c>
      <c r="B36" s="5" t="n">
        <v>1752</v>
      </c>
      <c r="C36" s="5" t="n">
        <v>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Assets (Tables)</t>
        </is>
      </c>
      <c r="B1" s="2" t="inlineStr">
        <is>
          <t>12 Months Ended</t>
        </is>
      </c>
    </row>
    <row r="2">
      <c r="B2" s="2" t="inlineStr">
        <is>
          <t>Dec. 31, 2020</t>
        </is>
      </c>
    </row>
    <row r="3">
      <c r="A3" s="3" t="inlineStr">
        <is>
          <t>Real Estate [Abstract]</t>
        </is>
      </c>
    </row>
    <row r="4">
      <c r="A4" s="4" t="inlineStr">
        <is>
          <t>Schedule of Delshah Preferred Equity Interest</t>
        </is>
      </c>
      <c r="B4" s="4" t="inlineStr">
        <is>
          <t>The following table provides certain information about the Delshah Preferred Equity Interest:
Portfolio
Original Investment Amount
Preferred Return
Preferred Equity Investment
$
8,100,000
Ranging from 10.00% in 2020 to 10.25%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Fees and Expenses Incurred and Preferred Equity Interest Payment Due</t>
        </is>
      </c>
      <c r="B4" s="4" t="inlineStr">
        <is>
          <t>The following table summarizes the above mentioned fees, and expenses incurred by the Company and Preferred Equity Interest payment due as of December 31, 2020:
Due to related party as of
Year ended December 31, 2020
Due to related party as of
Type of Fee or Reimbursement
Financial Statement Location
December 31, 2019
Incurred
Paid
December 31, 2020
Management Fees
Asset management fees
Management fees
$
10,521
$
156,107
$
151,794
$
14,834
Organization, Offering and Operating Expense Reimbursements
Operating expenses (1)
General and administrative expenses
108,485
—
—
108,485
Organization expenses (2)
General and administrative expenses
319
—
132
187
Offering costs (2)
Additional paid-in capital
97,735
75,257
57,902
115,090
Commissions and Fees
Selling commissions and dealer manager fees, net
Additional paid-in capital
—
123,732
123,732
—
Distribution fees
Additional paid-in capital
49,739
138,596
16,842
171,493
Repurchase of loan participations sold
Delshah Preferred Equity Interest
Investment in real estate-related assets
—
—
—
4,351,000
Total
$
266,799
$
493,692
$
350,402
$
4,761,089
Note:
(1) As of December 31, 2020, the Advisor has incurred, on behalf of the Company, a total of $4,050,170 in Unreimbursed Operating Expenses, including a total of $1,011,270 during the year ended December 31, 2020 for which the Advisor has not invoiced the Company for reimbursement. The total amount of Unreimbursed Operating Expenses may, in future periods, be subject to reimbursement by the Company pursuant to the terms of the Advisory Agreement. (2) As of December 31, 2020, the Advisor has incurred, on behalf of the Company, a total of $5,897,934 The following table summarizes the above mentioned fees and expenses incurred by the Company as of December 31, 2019:
Due to related party as of
Year ended December 31, 2019
Due to related party as of
Type of Fee or Reimbursement
Financial Statement Location
December 31, 2018
Incurred
Paid
December 31, 2019
Management Fees
Asset management fees
Management fees
$
3,730
$
95,953
$
89,162
$
10,521
Organization, Offering and Operating Expense Reimbursements
Operating expenses (1)
General and administrative expenses
108,485
—
—
108,485
Organization expenses (2)
General and administrative expenses
449
—
130
319
Offering costs (2)
Additional paid-in capital
38,957
77,896
19,118
97,735
Commissions and Fees
Selling commissions and dealer manager fees, net
Additional paid-in capital
—
246,169
246,169
—
Distribution fees
Additional paid-in capital
—
53,414
3,675
49,739
Total
$
151,621
$
473,432
$
358,254
$
266,799
Note:
(1) As of December 31, 2019, the Advisor has incurred, on behalf of the Company, a total of $3,038,901 in Unreimbursed Operating Expenses, including a total of $2,930,484 during the year ended December 31, 2019 for which the Advisor has not invoiced the Company for reimbursement. The total amount of Unreimbursed Operating Expenses may, in future periods, be subject to reimbursement by the Company pursuant to the terms of the Advisory Agreement. (2) As of December 31, 2019, the Advisor has incurred, on behalf of the Company, a total of $5,753,263 of O&amp;O Costs, of which the Company’s obligation is limited to $98,054, pursuant to the 1% C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Principal Balance, Carrying Value, and Fair Value of Company's Financial Assets and Liabilities</t>
        </is>
      </c>
      <c r="B4" s="4" t="inlineStr">
        <is>
          <t>The following table details the principal balance, carrying value, and fair value of the Company’s financial assets and liabilities as of December 31, 2020:
Fair Value
Principal Balance
Carrying Value
Level 1
Level 2
Level 3
Total
Assets
Cash and cash equivalents
$
4,804,926
$
4,804,926
$
4,804,926
$
—
$
—
$
4,804,926
Commercial mortgage loans, held for investment
$
16,624,680
$
16,624,680
$
—
$
—
$
16,660,002
$
16,660,002
Investment in real estate-related assets
$
8,100,000
$
8,100,000
$
—
$
—
$
8,100,000
$
8,100,000
Liabilities
Loan participations sold
$
8,019,000
$
8,019,000
$
—
$
—
$
8,208,784
$
8,208,784
The following table details the principal balance, carrying value, and fair value of the Company’s financial assets and liabilities as of December 31, 2019:
Fair Value
Principal Balance
Carrying Value
Level 1
Level 2
Level 3
Total
Assets
Cash and cash equivalents
$
905,358
$
905,358
$
905,358
$
—
$
—
$
905,358
Commercial mortgage loans, held for investment
$
25,743,980
$
25,743,980
$
—
$
—
$
25,743,980
$
25,743,980
Liabilities
Loan participations sold
$
14,970,000
$
14,970,000
$
—
$
—
$
14,970,000
$
14,97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1" customWidth="1" min="2" max="2"/>
    <col width="27" customWidth="1" min="3" max="3"/>
    <col width="49" customWidth="1" min="4" max="4"/>
    <col width="27" customWidth="1" min="5" max="5"/>
    <col width="21" customWidth="1" min="6" max="6"/>
  </cols>
  <sheetData>
    <row r="1">
      <c r="A1" s="1" t="inlineStr">
        <is>
          <t>Organization and Business Purpose - Additional Information (Details)</t>
        </is>
      </c>
      <c r="B1" s="2" t="inlineStr">
        <is>
          <t>Jun. 28, 2018USD ($)$ / shares</t>
        </is>
      </c>
      <c r="C1" s="2" t="inlineStr">
        <is>
          <t>Jan. 22, 2016USD ($)shares</t>
        </is>
      </c>
      <c r="D1" s="2" t="inlineStr">
        <is>
          <t>Dec. 31, 2020USD ($)SegmentResidentialUnitshares</t>
        </is>
      </c>
      <c r="E1" s="2" t="inlineStr">
        <is>
          <t>Dec. 31, 2019USD ($)shares</t>
        </is>
      </c>
      <c r="F1" s="2" t="inlineStr">
        <is>
          <t>Nov. 30, 2017USD ($)</t>
        </is>
      </c>
    </row>
    <row r="2">
      <c r="A2" s="3" t="inlineStr">
        <is>
          <t>Schedule Of Organization And Basis Of Presentation [Line Items]</t>
        </is>
      </c>
    </row>
    <row r="3">
      <c r="A3" s="4" t="inlineStr">
        <is>
          <t>Date of incorporation</t>
        </is>
      </c>
      <c r="D3" s="4" t="inlineStr">
        <is>
          <t>Jan. 19,
		2016</t>
        </is>
      </c>
    </row>
    <row r="4">
      <c r="A4" s="4" t="inlineStr">
        <is>
          <t>State of incorporation</t>
        </is>
      </c>
      <c r="D4" s="4" t="inlineStr">
        <is>
          <t>MD</t>
        </is>
      </c>
    </row>
    <row r="5">
      <c r="A5" s="4" t="inlineStr">
        <is>
          <t>Number of reportable segments | Segment</t>
        </is>
      </c>
      <c r="D5" s="6" t="n">
        <v>1</v>
      </c>
    </row>
    <row r="6">
      <c r="A6" s="4" t="inlineStr">
        <is>
          <t>Stock issued during period, new issues, value</t>
        </is>
      </c>
      <c r="D6" s="5" t="n">
        <v>7166335</v>
      </c>
      <c r="E6" s="5" t="n">
        <v>7720135</v>
      </c>
    </row>
    <row r="7">
      <c r="A7" s="4" t="inlineStr">
        <is>
          <t>Investment in operating partnership by company</t>
        </is>
      </c>
      <c r="C7" s="5" t="n">
        <v>1000</v>
      </c>
      <c r="D7" s="6" t="n">
        <v>1000</v>
      </c>
      <c r="E7" s="6" t="n">
        <v>1000</v>
      </c>
    </row>
    <row r="8">
      <c r="A8" s="4" t="inlineStr">
        <is>
          <t>Delshah Loan</t>
        </is>
      </c>
    </row>
    <row r="9">
      <c r="A9" s="3" t="inlineStr">
        <is>
          <t>Schedule Of Organization And Basis Of Presentation [Line Items]</t>
        </is>
      </c>
    </row>
    <row r="10">
      <c r="A10" s="4" t="inlineStr">
        <is>
          <t>Repayments of loan</t>
        </is>
      </c>
      <c r="D10" s="6" t="n">
        <v>1800000</v>
      </c>
    </row>
    <row r="11">
      <c r="A11" s="4" t="inlineStr">
        <is>
          <t>Principal loan balance</t>
        </is>
      </c>
      <c r="D11" s="6" t="n">
        <v>16200000</v>
      </c>
    </row>
    <row r="12">
      <c r="A12" s="4" t="inlineStr">
        <is>
          <t>Conversion of loan</t>
        </is>
      </c>
      <c r="D12" s="6" t="n">
        <v>8100000</v>
      </c>
    </row>
    <row r="13">
      <c r="A13" s="4" t="inlineStr">
        <is>
          <t>Delshah Loan | Mezzanine Borrower</t>
        </is>
      </c>
    </row>
    <row r="14">
      <c r="A14" s="3" t="inlineStr">
        <is>
          <t>Schedule Of Organization And Basis Of Presentation [Line Items]</t>
        </is>
      </c>
    </row>
    <row r="15">
      <c r="A15" s="4" t="inlineStr">
        <is>
          <t>Delshah loan originated</t>
        </is>
      </c>
      <c r="D15" s="5" t="n">
        <v>18000000</v>
      </c>
    </row>
    <row r="16">
      <c r="A16" s="4" t="inlineStr">
        <is>
          <t>Number of real estate properties acquired | ResidentialUnit</t>
        </is>
      </c>
      <c r="D16" s="6" t="n">
        <v>28</v>
      </c>
    </row>
    <row r="17">
      <c r="A17" s="4" t="inlineStr">
        <is>
          <t>Mezzanine loan</t>
        </is>
      </c>
      <c r="D17" s="5" t="n">
        <v>8100000</v>
      </c>
    </row>
    <row r="18">
      <c r="A18" s="4" t="inlineStr">
        <is>
          <t>Delshah Loan | Mezzanine Borrower | East 12th Street Loan</t>
        </is>
      </c>
    </row>
    <row r="19">
      <c r="A19" s="3" t="inlineStr">
        <is>
          <t>Schedule Of Organization And Basis Of Presentation [Line Items]</t>
        </is>
      </c>
    </row>
    <row r="20">
      <c r="A20" s="4" t="inlineStr">
        <is>
          <t>Mezzanine loan</t>
        </is>
      </c>
      <c r="D20" s="6" t="n">
        <v>8990000</v>
      </c>
    </row>
    <row r="21">
      <c r="A21" s="4" t="inlineStr">
        <is>
          <t>Loan funded at closing</t>
        </is>
      </c>
      <c r="D21" s="6" t="n">
        <v>8520000</v>
      </c>
    </row>
    <row r="22">
      <c r="A22" s="4" t="inlineStr">
        <is>
          <t>Loan funded</t>
        </is>
      </c>
      <c r="D22" s="5" t="n">
        <v>6830000</v>
      </c>
    </row>
    <row r="23">
      <c r="A23" s="4" t="inlineStr">
        <is>
          <t>Delshah Preferred Equity Interest</t>
        </is>
      </c>
    </row>
    <row r="24">
      <c r="A24" s="3" t="inlineStr">
        <is>
          <t>Schedule Of Organization And Basis Of Presentation [Line Items]</t>
        </is>
      </c>
    </row>
    <row r="25">
      <c r="A25" s="4" t="inlineStr">
        <is>
          <t>Percentage of affiliate principal loan converted into preferred equity interest</t>
        </is>
      </c>
      <c r="D25" s="4" t="inlineStr">
        <is>
          <t>50.00%</t>
        </is>
      </c>
    </row>
    <row r="26">
      <c r="A26" s="4" t="inlineStr">
        <is>
          <t>Maximum | DRP</t>
        </is>
      </c>
    </row>
    <row r="27">
      <c r="A27" s="3" t="inlineStr">
        <is>
          <t>Schedule Of Organization And Basis Of Presentation [Line Items]</t>
        </is>
      </c>
    </row>
    <row r="28">
      <c r="A28" s="4" t="inlineStr">
        <is>
          <t>Common stock amount, authorized</t>
        </is>
      </c>
      <c r="F28" s="5" t="n">
        <v>250000000</v>
      </c>
    </row>
    <row r="29">
      <c r="A29" s="4" t="inlineStr">
        <is>
          <t>Maximum | Offering</t>
        </is>
      </c>
    </row>
    <row r="30">
      <c r="A30" s="3" t="inlineStr">
        <is>
          <t>Schedule Of Organization And Basis Of Presentation [Line Items]</t>
        </is>
      </c>
    </row>
    <row r="31">
      <c r="A31" s="4" t="inlineStr">
        <is>
          <t>Common stock amount, authorized</t>
        </is>
      </c>
      <c r="F31" s="6" t="n">
        <v>1250000000</v>
      </c>
    </row>
    <row r="32">
      <c r="A32" s="4" t="inlineStr">
        <is>
          <t>Maximum | Primary Offering</t>
        </is>
      </c>
    </row>
    <row r="33">
      <c r="A33" s="3" t="inlineStr">
        <is>
          <t>Schedule Of Organization And Basis Of Presentation [Line Items]</t>
        </is>
      </c>
    </row>
    <row r="34">
      <c r="A34" s="4" t="inlineStr">
        <is>
          <t>Common stock amount, authorized</t>
        </is>
      </c>
      <c r="F34" s="5" t="n">
        <v>1000000000</v>
      </c>
    </row>
    <row r="35">
      <c r="A35" s="4" t="inlineStr">
        <is>
          <t>Class A Common Stock</t>
        </is>
      </c>
    </row>
    <row r="36">
      <c r="A36" s="3" t="inlineStr">
        <is>
          <t>Schedule Of Organization And Basis Of Presentation [Line Items]</t>
        </is>
      </c>
    </row>
    <row r="37">
      <c r="A37" s="4" t="inlineStr">
        <is>
          <t>Stock issued during period, new issues, value</t>
        </is>
      </c>
      <c r="C37" s="5" t="n">
        <v>200001</v>
      </c>
      <c r="D37" s="5" t="n">
        <v>806</v>
      </c>
      <c r="E37" s="5" t="n">
        <v>2530</v>
      </c>
    </row>
    <row r="38">
      <c r="A38" s="4" t="inlineStr">
        <is>
          <t>Stock issued during period, new issues, shares | shares</t>
        </is>
      </c>
      <c r="C38" s="6" t="n">
        <v>8180</v>
      </c>
      <c r="D38" s="6" t="n">
        <v>80513</v>
      </c>
      <c r="E38" s="6" t="n">
        <v>252933</v>
      </c>
    </row>
    <row r="39">
      <c r="A39" s="4" t="inlineStr">
        <is>
          <t>Class I</t>
        </is>
      </c>
    </row>
    <row r="40">
      <c r="A40" s="3" t="inlineStr">
        <is>
          <t>Schedule Of Organization And Basis Of Presentation [Line Items]</t>
        </is>
      </c>
    </row>
    <row r="41">
      <c r="A41" s="4" t="inlineStr">
        <is>
          <t>Stock issued during period, new issues, value</t>
        </is>
      </c>
      <c r="D41" s="5" t="n">
        <v>758</v>
      </c>
      <c r="E41" s="5" t="n">
        <v>119</v>
      </c>
    </row>
    <row r="42">
      <c r="A42" s="4" t="inlineStr">
        <is>
          <t>Stock issued during period, new issues, shares | shares</t>
        </is>
      </c>
      <c r="D42" s="6" t="n">
        <v>75813</v>
      </c>
      <c r="E42" s="6" t="n">
        <v>11799</v>
      </c>
    </row>
    <row r="43">
      <c r="A43" s="4" t="inlineStr">
        <is>
          <t>Class I | Minimum Offering Requirement</t>
        </is>
      </c>
    </row>
    <row r="44">
      <c r="A44" s="3" t="inlineStr">
        <is>
          <t>Schedule Of Organization And Basis Of Presentation [Line Items]</t>
        </is>
      </c>
    </row>
    <row r="45">
      <c r="A45" s="4" t="inlineStr">
        <is>
          <t>Stock issued during period, new issues, value</t>
        </is>
      </c>
      <c r="B45" s="5" t="n">
        <v>2000000</v>
      </c>
    </row>
    <row r="46">
      <c r="A46" s="4" t="inlineStr">
        <is>
          <t>Common stock, Per share | $ / shares</t>
        </is>
      </c>
      <c r="B46" s="5" t="n">
        <v>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 / shares</t>
        </is>
      </c>
      <c r="C2" s="2" t="inlineStr">
        <is>
          <t>Dec. 31, 2019USD ($)$ / shares</t>
        </is>
      </c>
      <c r="D2" s="2" t="inlineStr">
        <is>
          <t>Dec. 31, 2018USD ($)</t>
        </is>
      </c>
    </row>
    <row r="3">
      <c r="A3" s="3" t="inlineStr">
        <is>
          <t>Summary of Significant Accounting Policies [Line Items]</t>
        </is>
      </c>
    </row>
    <row r="4">
      <c r="A4" s="4" t="inlineStr">
        <is>
          <t>Investments in VIEs</t>
        </is>
      </c>
      <c r="B4" s="5" t="n">
        <v>0</v>
      </c>
      <c r="C4" s="5" t="n">
        <v>0</v>
      </c>
    </row>
    <row r="5">
      <c r="A5" s="4" t="inlineStr">
        <is>
          <t>Impairment losses on preferred equity investment</t>
        </is>
      </c>
      <c r="B5" s="6" t="n">
        <v>0</v>
      </c>
      <c r="C5" s="6" t="n">
        <v>0</v>
      </c>
    </row>
    <row r="6">
      <c r="A6" s="4" t="inlineStr">
        <is>
          <t>Loans impairment</t>
        </is>
      </c>
      <c r="B6" s="6" t="n">
        <v>0</v>
      </c>
      <c r="C6" s="6" t="n">
        <v>0</v>
      </c>
    </row>
    <row r="7">
      <c r="A7" s="4" t="inlineStr">
        <is>
          <t>Loans classified as past due</t>
        </is>
      </c>
      <c r="B7" s="6" t="n">
        <v>0</v>
      </c>
      <c r="C7" s="6" t="n">
        <v>0</v>
      </c>
    </row>
    <row r="8">
      <c r="A8" s="4" t="inlineStr">
        <is>
          <t>Loans classified as non-accrual status</t>
        </is>
      </c>
      <c r="B8" s="6" t="n">
        <v>0</v>
      </c>
      <c r="C8" s="6" t="n">
        <v>0</v>
      </c>
    </row>
    <row r="9">
      <c r="A9" s="4" t="inlineStr">
        <is>
          <t>Principal collections of commercial mortgage loans, held for investment receivable</t>
        </is>
      </c>
      <c r="B9" s="6" t="n">
        <v>1800000</v>
      </c>
      <c r="C9" s="6" t="n">
        <v>0</v>
      </c>
    </row>
    <row r="10">
      <c r="A10" s="4" t="inlineStr">
        <is>
          <t>Due to related party</t>
        </is>
      </c>
      <c r="B10" s="6" t="n">
        <v>4761089</v>
      </c>
      <c r="C10" s="6" t="n">
        <v>266799</v>
      </c>
      <c r="D10" s="5" t="n">
        <v>151621</v>
      </c>
    </row>
    <row r="11">
      <c r="A11" s="4" t="inlineStr">
        <is>
          <t>Accounts payable and accrued expenses</t>
        </is>
      </c>
      <c r="B11" s="5" t="n">
        <v>80546</v>
      </c>
      <c r="C11" s="5" t="n">
        <v>16384</v>
      </c>
    </row>
    <row r="12">
      <c r="A12" s="4" t="inlineStr">
        <is>
          <t>Minimum percentage of taxable income annually distributed to shareholders to qualify as REIT</t>
        </is>
      </c>
      <c r="B12" s="4" t="inlineStr">
        <is>
          <t>90.00%</t>
        </is>
      </c>
    </row>
    <row r="13">
      <c r="A13" s="4" t="inlineStr">
        <is>
          <t>Net income (loss) per common share - basic and diluted | $ / shares</t>
        </is>
      </c>
      <c r="B13" s="7" t="n">
        <v>1.88</v>
      </c>
      <c r="C13" s="7" t="n">
        <v>1.93</v>
      </c>
    </row>
    <row r="14">
      <c r="A14" s="4" t="inlineStr">
        <is>
          <t>Accounting Standards Update 2016-02</t>
        </is>
      </c>
    </row>
    <row r="15">
      <c r="A15" s="3" t="inlineStr">
        <is>
          <t>Summary of 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19</t>
        </is>
      </c>
    </row>
    <row r="18">
      <c r="A18" s="4" t="inlineStr">
        <is>
          <t>Change in Accounting Principle, Accounting Standards Update, Immaterial Effect [true false]</t>
        </is>
      </c>
      <c r="B18" s="4" t="inlineStr">
        <is>
          <t>true</t>
        </is>
      </c>
    </row>
    <row r="19">
      <c r="A19" s="4" t="inlineStr">
        <is>
          <t>Change in Accounting Principle, Accounting Standards Update, Early Adoption [true false]</t>
        </is>
      </c>
      <c r="B19" s="4" t="inlineStr">
        <is>
          <t>true</t>
        </is>
      </c>
    </row>
    <row r="20">
      <c r="A20" s="4" t="inlineStr">
        <is>
          <t>Accounting Standards Update 2018-13</t>
        </is>
      </c>
    </row>
    <row r="21">
      <c r="A21" s="3" t="inlineStr">
        <is>
          <t>Summary of Significant Accounting Policies [Line Items]</t>
        </is>
      </c>
    </row>
    <row r="22">
      <c r="A22" s="4" t="inlineStr">
        <is>
          <t>Change in Accounting Principle, Accounting Standards Update, Adopted [true false]</t>
        </is>
      </c>
      <c r="B22" s="4" t="inlineStr">
        <is>
          <t>true</t>
        </is>
      </c>
    </row>
    <row r="23">
      <c r="A23" s="4" t="inlineStr">
        <is>
          <t>Change in Accounting Principle, Accounting Standards Update, Adoption Date</t>
        </is>
      </c>
      <c r="B23" s="4" t="inlineStr">
        <is>
          <t>Jan. 1,
		2020</t>
        </is>
      </c>
    </row>
    <row r="24">
      <c r="A24" s="4" t="inlineStr">
        <is>
          <t>Change in Accounting Principle, Accounting Standards Update, Immaterial Effect [true false]</t>
        </is>
      </c>
      <c r="B24" s="4" t="inlineStr">
        <is>
          <t>true</t>
        </is>
      </c>
    </row>
    <row r="25">
      <c r="A25" s="4" t="inlineStr">
        <is>
          <t>Change in Accounting Principle, Accounting Standards Update, Early Adoption [true false]</t>
        </is>
      </c>
      <c r="B25" s="4" t="inlineStr">
        <is>
          <t>true</t>
        </is>
      </c>
    </row>
    <row r="26">
      <c r="A26" s="4" t="inlineStr">
        <is>
          <t>Accounting Standards Update 2018-17</t>
        </is>
      </c>
    </row>
    <row r="27">
      <c r="A27" s="3" t="inlineStr">
        <is>
          <t>Summary of Significant Accounting Policies [Line Items]</t>
        </is>
      </c>
    </row>
    <row r="28">
      <c r="A28" s="4" t="inlineStr">
        <is>
          <t>Change in Accounting Principle, Accounting Standards Update, Adopted [true false]</t>
        </is>
      </c>
      <c r="B28" s="4" t="inlineStr">
        <is>
          <t>true</t>
        </is>
      </c>
    </row>
    <row r="29">
      <c r="A29" s="4" t="inlineStr">
        <is>
          <t>Change in Accounting Principle, Accounting Standards Update, Adoption Date</t>
        </is>
      </c>
      <c r="B29" s="4" t="inlineStr">
        <is>
          <t>Jan. 1,
		2020</t>
        </is>
      </c>
    </row>
    <row r="30">
      <c r="A30" s="4" t="inlineStr">
        <is>
          <t>Change in Accounting Principle, Accounting Standards Update, Immaterial Effect [true false]</t>
        </is>
      </c>
      <c r="B30" s="4" t="inlineStr">
        <is>
          <t>true</t>
        </is>
      </c>
    </row>
    <row r="31">
      <c r="A31" s="4" t="inlineStr">
        <is>
          <t>Offering Costs</t>
        </is>
      </c>
    </row>
    <row r="32">
      <c r="A32" s="3" t="inlineStr">
        <is>
          <t>Summary of Significant Accounting Policies [Line Items]</t>
        </is>
      </c>
    </row>
    <row r="33">
      <c r="A33" s="4" t="inlineStr">
        <is>
          <t>Due to related party</t>
        </is>
      </c>
      <c r="B33" s="5" t="n">
        <v>188710</v>
      </c>
      <c r="C33" s="5" t="n">
        <v>116853</v>
      </c>
    </row>
    <row r="34">
      <c r="A34" s="4" t="inlineStr">
        <is>
          <t>CFI and Advisor</t>
        </is>
      </c>
    </row>
    <row r="35">
      <c r="A35" s="3" t="inlineStr">
        <is>
          <t>Summary of Significant Accounting Policies [Line Items]</t>
        </is>
      </c>
    </row>
    <row r="36">
      <c r="A36" s="4" t="inlineStr">
        <is>
          <t>Due from related party</t>
        </is>
      </c>
      <c r="B36" s="5" t="n">
        <v>41463</v>
      </c>
      <c r="C36" s="6" t="n">
        <v>4765</v>
      </c>
    </row>
    <row r="37">
      <c r="A37" s="4" t="inlineStr">
        <is>
          <t>Advisor</t>
        </is>
      </c>
    </row>
    <row r="38">
      <c r="A38" s="3" t="inlineStr">
        <is>
          <t>Summary of Significant Accounting Policies [Line Items]</t>
        </is>
      </c>
    </row>
    <row r="39">
      <c r="A39" s="4" t="inlineStr">
        <is>
          <t>Period of reimbursement for payment of organization and offering costs</t>
        </is>
      </c>
      <c r="B39" s="4" t="inlineStr">
        <is>
          <t>36 months</t>
        </is>
      </c>
    </row>
    <row r="40">
      <c r="A40" s="4" t="inlineStr">
        <is>
          <t>Advisor | Organization and Offering Costs Payable</t>
        </is>
      </c>
    </row>
    <row r="41">
      <c r="A41" s="3" t="inlineStr">
        <is>
          <t>Summary of Significant Accounting Policies [Line Items]</t>
        </is>
      </c>
    </row>
    <row r="42">
      <c r="A42" s="4" t="inlineStr">
        <is>
          <t>Initial O&amp;O Costs incurred by advisor on behalf of Company</t>
        </is>
      </c>
      <c r="B42" s="5" t="n">
        <v>5897934</v>
      </c>
      <c r="C42" s="6" t="n">
        <v>5753263</v>
      </c>
    </row>
    <row r="43">
      <c r="A43" s="4" t="inlineStr">
        <is>
          <t>Advisor | Initial Public Offering | Organization and Offering Costs Payable</t>
        </is>
      </c>
    </row>
    <row r="44">
      <c r="A44" s="3" t="inlineStr">
        <is>
          <t>Summary of Significant Accounting Policies [Line Items]</t>
        </is>
      </c>
    </row>
    <row r="45">
      <c r="A45" s="4" t="inlineStr">
        <is>
          <t>Due to related party</t>
        </is>
      </c>
      <c r="B45" s="6" t="n">
        <v>115277</v>
      </c>
      <c r="C45" s="6" t="n">
        <v>98054</v>
      </c>
    </row>
    <row r="46">
      <c r="A46" s="4" t="inlineStr">
        <is>
          <t>Reimbursement payments for costs incurred</t>
        </is>
      </c>
      <c r="B46" s="6" t="n">
        <v>73882</v>
      </c>
      <c r="C46" s="6" t="n">
        <v>19248</v>
      </c>
    </row>
    <row r="47">
      <c r="A47" s="4" t="inlineStr">
        <is>
          <t>Advisor | Initial Public Offering | Organizational Costs</t>
        </is>
      </c>
    </row>
    <row r="48">
      <c r="A48" s="3" t="inlineStr">
        <is>
          <t>Summary of Significant Accounting Policies [Line Items]</t>
        </is>
      </c>
    </row>
    <row r="49">
      <c r="A49" s="4" t="inlineStr">
        <is>
          <t>Due to related party</t>
        </is>
      </c>
      <c r="B49" s="6" t="n">
        <v>449</v>
      </c>
    </row>
    <row r="50">
      <c r="A50" s="4" t="inlineStr">
        <is>
          <t>Advisor | Initial Public Offering | Offering Costs</t>
        </is>
      </c>
    </row>
    <row r="51">
      <c r="A51" s="3" t="inlineStr">
        <is>
          <t>Summary of Significant Accounting Policies [Line Items]</t>
        </is>
      </c>
    </row>
    <row r="52">
      <c r="A52" s="4" t="inlineStr">
        <is>
          <t>Due to related party</t>
        </is>
      </c>
      <c r="B52" s="5" t="n">
        <v>188710</v>
      </c>
      <c r="C52" s="5" t="n">
        <v>116853</v>
      </c>
    </row>
    <row r="53">
      <c r="A53" s="4" t="inlineStr">
        <is>
          <t>Advisor | Initial Public Offering | Maximum</t>
        </is>
      </c>
    </row>
    <row r="54">
      <c r="A54" s="3" t="inlineStr">
        <is>
          <t>Summary of Significant Accounting Policies [Line Items]</t>
        </is>
      </c>
    </row>
    <row r="55">
      <c r="A55" s="4" t="inlineStr">
        <is>
          <t>Percentage of organization and offering costs to gross offering proceeds</t>
        </is>
      </c>
      <c r="B55" s="4" t="inlineStr">
        <is>
          <t>1.00%</t>
        </is>
      </c>
      <c r="C55" s="4" t="inlineStr">
        <is>
          <t>1.00%</t>
        </is>
      </c>
    </row>
    <row r="56">
      <c r="A56" s="4" t="inlineStr">
        <is>
          <t>Mezzanine Loans</t>
        </is>
      </c>
    </row>
    <row r="57">
      <c r="A57" s="3" t="inlineStr">
        <is>
          <t>Summary of Significant Accounting Policies [Line Items]</t>
        </is>
      </c>
    </row>
    <row r="58">
      <c r="A58" s="4" t="inlineStr">
        <is>
          <t>Number of Mezzanine loans originated</t>
        </is>
      </c>
      <c r="B58" s="6" t="n">
        <v>2</v>
      </c>
      <c r="C58" s="6" t="n">
        <v>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14" customWidth="1" min="6" max="6"/>
  </cols>
  <sheetData>
    <row r="1">
      <c r="A1" s="1" t="inlineStr">
        <is>
          <t>Commercial Mortgage Loans, Held for Investment - Additional Information (Details)</t>
        </is>
      </c>
      <c r="B1" s="2" t="inlineStr">
        <is>
          <t>12 Months Ended</t>
        </is>
      </c>
    </row>
    <row r="2">
      <c r="B2" s="2" t="inlineStr">
        <is>
          <t>Dec. 31, 2020USD ($)ft²ResidentialUnitCommercialUnit</t>
        </is>
      </c>
      <c r="C2" s="2" t="inlineStr">
        <is>
          <t>Dec. 31, 2019USD ($)</t>
        </is>
      </c>
      <c r="D2" s="2" t="inlineStr">
        <is>
          <t>Jul. 16, 2019USD ($)</t>
        </is>
      </c>
      <c r="E2" s="2" t="inlineStr">
        <is>
          <t>Nov. 01, 2018</t>
        </is>
      </c>
      <c r="F2" s="2" t="inlineStr">
        <is>
          <t>Sep. 21, 2018</t>
        </is>
      </c>
    </row>
    <row r="3">
      <c r="A3" s="3" t="inlineStr">
        <is>
          <t>Accounts Notes And Loans Receivable [Line Items]</t>
        </is>
      </c>
    </row>
    <row r="4">
      <c r="A4" s="4" t="inlineStr">
        <is>
          <t>Interest income, net</t>
        </is>
      </c>
      <c r="B4" s="5" t="n">
        <v>1453236</v>
      </c>
      <c r="C4" s="5" t="n">
        <v>909469</v>
      </c>
    </row>
    <row r="5">
      <c r="A5" s="4" t="inlineStr">
        <is>
          <t>Interest income</t>
        </is>
      </c>
      <c r="B5" s="6" t="n">
        <v>2637935</v>
      </c>
      <c r="C5" s="6" t="n">
        <v>2528649</v>
      </c>
    </row>
    <row r="6">
      <c r="A6" s="4" t="inlineStr">
        <is>
          <t>Interest income related to loan participation sold</t>
        </is>
      </c>
      <c r="B6" s="5" t="n">
        <v>1184699</v>
      </c>
      <c r="C6" s="6" t="n">
        <v>1619180</v>
      </c>
    </row>
    <row r="7">
      <c r="A7" s="4" t="inlineStr">
        <is>
          <t>Delshah Loan</t>
        </is>
      </c>
    </row>
    <row r="8">
      <c r="A8" s="3" t="inlineStr">
        <is>
          <t>Accounts Notes And Loans Receivable [Line Items]</t>
        </is>
      </c>
    </row>
    <row r="9">
      <c r="A9" s="4" t="inlineStr">
        <is>
          <t>Loans participation agreement percentage</t>
        </is>
      </c>
      <c r="B9" s="4" t="inlineStr">
        <is>
          <t>5.00%</t>
        </is>
      </c>
    </row>
    <row r="10">
      <c r="A10" s="4" t="inlineStr">
        <is>
          <t>Percentage of equity interests pledged</t>
        </is>
      </c>
      <c r="F10" s="4" t="inlineStr">
        <is>
          <t>100.00%</t>
        </is>
      </c>
    </row>
    <row r="11">
      <c r="A11" s="4" t="inlineStr">
        <is>
          <t>Number of residential units | ResidentialUnit</t>
        </is>
      </c>
      <c r="B11" s="6" t="n">
        <v>207</v>
      </c>
    </row>
    <row r="12">
      <c r="A12" s="4" t="inlineStr">
        <is>
          <t>Number of commercial units | CommercialUnit</t>
        </is>
      </c>
      <c r="B12" s="6" t="n">
        <v>19</v>
      </c>
    </row>
    <row r="13">
      <c r="A13" s="4" t="inlineStr">
        <is>
          <t>Area of real estate property acquired | ft²</t>
        </is>
      </c>
      <c r="B13" s="6" t="n">
        <v>167499</v>
      </c>
    </row>
    <row r="14">
      <c r="A14" s="4" t="inlineStr">
        <is>
          <t>Debt instrument, interest rate, increase (decrease)</t>
        </is>
      </c>
      <c r="B14" s="4" t="inlineStr">
        <is>
          <t>2.75%</t>
        </is>
      </c>
    </row>
    <row r="15">
      <c r="A15" s="4" t="inlineStr">
        <is>
          <t>Percentage of equity interests pledged</t>
        </is>
      </c>
      <c r="B15" s="4" t="inlineStr">
        <is>
          <t>100.00%</t>
        </is>
      </c>
    </row>
    <row r="16">
      <c r="A16" s="4" t="inlineStr">
        <is>
          <t>Term Loan Duration</t>
        </is>
      </c>
      <c r="B16" s="4" t="inlineStr">
        <is>
          <t>10 years</t>
        </is>
      </c>
    </row>
    <row r="17">
      <c r="A17" s="4" t="inlineStr">
        <is>
          <t>Proceeds from contributions from affiliates</t>
        </is>
      </c>
      <c r="B17" s="5" t="n">
        <v>900000</v>
      </c>
    </row>
    <row r="18">
      <c r="A18" s="4" t="inlineStr">
        <is>
          <t>Interest income, net</t>
        </is>
      </c>
      <c r="B18" s="6" t="n">
        <v>480601</v>
      </c>
      <c r="C18" s="6" t="n">
        <v>160430</v>
      </c>
    </row>
    <row r="19">
      <c r="A19" s="4" t="inlineStr">
        <is>
          <t>Interest income</t>
        </is>
      </c>
      <c r="B19" s="6" t="n">
        <v>1665300</v>
      </c>
      <c r="C19" s="6" t="n">
        <v>1660750</v>
      </c>
    </row>
    <row r="20">
      <c r="A20" s="4" t="inlineStr">
        <is>
          <t>Interest income related to loan participation sold</t>
        </is>
      </c>
      <c r="B20" s="6" t="n">
        <v>1184699</v>
      </c>
      <c r="C20" s="6" t="n">
        <v>1500320</v>
      </c>
    </row>
    <row r="21">
      <c r="A21" s="4" t="inlineStr">
        <is>
          <t>Repayments of loan</t>
        </is>
      </c>
      <c r="B21" s="6" t="n">
        <v>1800000</v>
      </c>
    </row>
    <row r="22">
      <c r="A22" s="4" t="inlineStr">
        <is>
          <t>Principal loan balance</t>
        </is>
      </c>
      <c r="B22" s="6" t="n">
        <v>16200000</v>
      </c>
    </row>
    <row r="23">
      <c r="A23" s="4" t="inlineStr">
        <is>
          <t>Conversion of loan</t>
        </is>
      </c>
      <c r="B23" s="5" t="n">
        <v>8100000</v>
      </c>
    </row>
    <row r="24">
      <c r="A24" s="4" t="inlineStr">
        <is>
          <t>Ownership percentage</t>
        </is>
      </c>
      <c r="B24" s="4" t="inlineStr">
        <is>
          <t>1.00%</t>
        </is>
      </c>
    </row>
    <row r="25">
      <c r="A25" s="4" t="inlineStr">
        <is>
          <t>Delshah Loan | Mezzanine Borrower</t>
        </is>
      </c>
    </row>
    <row r="26">
      <c r="A26" s="3" t="inlineStr">
        <is>
          <t>Accounts Notes And Loans Receivable [Line Items]</t>
        </is>
      </c>
    </row>
    <row r="27">
      <c r="A27" s="4" t="inlineStr">
        <is>
          <t>Term Loan Duration</t>
        </is>
      </c>
      <c r="B27" s="4" t="inlineStr">
        <is>
          <t>10 years</t>
        </is>
      </c>
    </row>
    <row r="28">
      <c r="A28" s="4" t="inlineStr">
        <is>
          <t>Delshah Loan | Year One to Five</t>
        </is>
      </c>
    </row>
    <row r="29">
      <c r="A29" s="3" t="inlineStr">
        <is>
          <t>Accounts Notes And Loans Receivable [Line Items]</t>
        </is>
      </c>
    </row>
    <row r="30">
      <c r="A30" s="4" t="inlineStr">
        <is>
          <t>Debt instrument, interest rate during period</t>
        </is>
      </c>
      <c r="B30" s="4" t="inlineStr">
        <is>
          <t>9.10%</t>
        </is>
      </c>
    </row>
    <row r="31">
      <c r="A31" s="4" t="inlineStr">
        <is>
          <t>Debt instrument, payment terms</t>
        </is>
      </c>
      <c r="B31" s="4" t="inlineStr">
        <is>
          <t>greater of (i) 9.10% or (ii) 275 basis points over the then existing five year U.S. Treasury Note Yield (the “Mortgage Loan Interest Rate</t>
        </is>
      </c>
    </row>
    <row r="32">
      <c r="A32" s="4" t="inlineStr">
        <is>
          <t>Delshah Loan | End Of Year Five</t>
        </is>
      </c>
    </row>
    <row r="33">
      <c r="A33" s="3" t="inlineStr">
        <is>
          <t>Accounts Notes And Loans Receivable [Line Items]</t>
        </is>
      </c>
    </row>
    <row r="34">
      <c r="A34" s="4" t="inlineStr">
        <is>
          <t>Debt instrument, interest rate during period</t>
        </is>
      </c>
      <c r="B34" s="4" t="inlineStr">
        <is>
          <t>10.10%</t>
        </is>
      </c>
    </row>
    <row r="35">
      <c r="A35" s="4" t="inlineStr">
        <is>
          <t>Debt instrument, payment terms</t>
        </is>
      </c>
      <c r="B35" s="4" t="inlineStr">
        <is>
          <t>greater of (i) 10.10% or (ii) 565 basis points over the Mortgage Loan Interest Rate</t>
        </is>
      </c>
    </row>
    <row r="36">
      <c r="A36" s="4" t="inlineStr">
        <is>
          <t>Debt instrument, interest rate, increase (decrease)</t>
        </is>
      </c>
      <c r="B36" s="4" t="inlineStr">
        <is>
          <t>5.65%</t>
        </is>
      </c>
    </row>
    <row r="37">
      <c r="A37" s="4" t="inlineStr">
        <is>
          <t>Delshah Preferred Equity Interest</t>
        </is>
      </c>
    </row>
    <row r="38">
      <c r="A38" s="3" t="inlineStr">
        <is>
          <t>Accounts Notes And Loans Receivable [Line Items]</t>
        </is>
      </c>
    </row>
    <row r="39">
      <c r="A39" s="4" t="inlineStr">
        <is>
          <t>Percentage of affiliate principal loan converted into preferred equity interest</t>
        </is>
      </c>
      <c r="B39" s="4" t="inlineStr">
        <is>
          <t>50.00%</t>
        </is>
      </c>
    </row>
    <row r="40">
      <c r="A40" s="4" t="inlineStr">
        <is>
          <t>Ownership percentage</t>
        </is>
      </c>
      <c r="B40" s="4" t="inlineStr">
        <is>
          <t>100.00%</t>
        </is>
      </c>
    </row>
    <row r="41">
      <c r="A41" s="4" t="inlineStr">
        <is>
          <t>East 12th Street Loan</t>
        </is>
      </c>
    </row>
    <row r="42">
      <c r="A42" s="3" t="inlineStr">
        <is>
          <t>Accounts Notes And Loans Receivable [Line Items]</t>
        </is>
      </c>
    </row>
    <row r="43">
      <c r="A43" s="4" t="inlineStr">
        <is>
          <t>Loans participation agreement percentage</t>
        </is>
      </c>
      <c r="B43" s="4" t="inlineStr">
        <is>
          <t>20.42%</t>
        </is>
      </c>
    </row>
    <row r="44">
      <c r="A44" s="4" t="inlineStr">
        <is>
          <t>Percentage of equity interests pledged</t>
        </is>
      </c>
      <c r="B44" s="4" t="inlineStr">
        <is>
          <t>100.00%</t>
        </is>
      </c>
    </row>
    <row r="45">
      <c r="A45" s="4" t="inlineStr">
        <is>
          <t>Term Loan Duration</t>
        </is>
      </c>
      <c r="B45" s="4" t="inlineStr">
        <is>
          <t>3 years</t>
        </is>
      </c>
    </row>
    <row r="46">
      <c r="A46" s="4" t="inlineStr">
        <is>
          <t>Interest income, net</t>
        </is>
      </c>
      <c r="B46" s="5" t="n">
        <v>972635</v>
      </c>
      <c r="C46" s="6" t="n">
        <v>749039</v>
      </c>
    </row>
    <row r="47">
      <c r="A47" s="4" t="inlineStr">
        <is>
          <t>Interest income</t>
        </is>
      </c>
      <c r="B47" s="6" t="n">
        <v>972635</v>
      </c>
      <c r="C47" s="6" t="n">
        <v>867899</v>
      </c>
    </row>
    <row r="48">
      <c r="A48" s="4" t="inlineStr">
        <is>
          <t>Interest income related to loan participation sold</t>
        </is>
      </c>
      <c r="B48" s="5" t="n">
        <v>0</v>
      </c>
      <c r="C48" s="6" t="n">
        <v>118860</v>
      </c>
    </row>
    <row r="49">
      <c r="A49" s="4" t="inlineStr">
        <is>
          <t>Term loan duration description</t>
        </is>
      </c>
      <c r="B49" s="4" t="inlineStr">
        <is>
          <t>The term of the East 12th Street Loan is three years, with two 1-year options to extend</t>
        </is>
      </c>
    </row>
    <row r="50">
      <c r="A50" s="4" t="inlineStr">
        <is>
          <t>Loan modification description</t>
        </is>
      </c>
      <c r="B50" s="4" t="inlineStr">
        <is>
          <t>The cash waterfall was modified as follows: all net sales proceeds from the sales of condominiums are applied against the outstanding East 12th Street senior loan balance until the senior loan is fully paid off, then the remainder to Delshah. Prior to the modification, the East 12th Street senior loan provided for the following cash waterfall: all net sales proceeds applied against outstanding the senior loan balance until the senior loan is 50% paid off, then split 60/40% between the senior and the East 12th Street Loan until the senior loan is paid off in full, then to the East 12th Street Loan until paid off in full, and then the remainder to Delshah.</t>
        </is>
      </c>
    </row>
    <row r="51">
      <c r="A51" s="4" t="inlineStr">
        <is>
          <t>Interest Payment</t>
        </is>
      </c>
      <c r="B51" s="5" t="n">
        <v>200583</v>
      </c>
      <c r="C51" s="6" t="n">
        <v>746020</v>
      </c>
    </row>
    <row r="52">
      <c r="A52" s="4" t="inlineStr">
        <is>
          <t>Capital expenditure advances</t>
        </is>
      </c>
      <c r="B52" s="6" t="n">
        <v>235263</v>
      </c>
    </row>
    <row r="53">
      <c r="A53" s="4" t="inlineStr">
        <is>
          <t>Total funded loan amount</t>
        </is>
      </c>
      <c r="B53" s="6" t="n">
        <v>8524680</v>
      </c>
      <c r="C53" s="6" t="n">
        <v>7743980</v>
      </c>
    </row>
    <row r="54">
      <c r="A54" s="4" t="inlineStr">
        <is>
          <t>Capital expenditure, broker commissions and tenant improvements</t>
        </is>
      </c>
      <c r="B54" s="5" t="n">
        <v>264737</v>
      </c>
      <c r="C54" s="6" t="n">
        <v>500000</v>
      </c>
    </row>
    <row r="55">
      <c r="A55" s="4" t="inlineStr">
        <is>
          <t>East 12th Street Loan | Mezzanine Borrower</t>
        </is>
      </c>
    </row>
    <row r="56">
      <c r="A56" s="3" t="inlineStr">
        <is>
          <t>Accounts Notes And Loans Receivable [Line Items]</t>
        </is>
      </c>
    </row>
    <row r="57">
      <c r="A57" s="4" t="inlineStr">
        <is>
          <t>Percentage of equity interests pledged</t>
        </is>
      </c>
      <c r="E57" s="4" t="inlineStr">
        <is>
          <t>100.00%</t>
        </is>
      </c>
    </row>
    <row r="58">
      <c r="A58" s="4" t="inlineStr">
        <is>
          <t>Term loan duration description</t>
        </is>
      </c>
      <c r="B58" s="4" t="inlineStr">
        <is>
          <t>3 years with two, 1-year extension options</t>
        </is>
      </c>
    </row>
    <row r="59">
      <c r="A59" s="4" t="inlineStr">
        <is>
          <t>Loan funded at closing</t>
        </is>
      </c>
      <c r="B59" s="5" t="n">
        <v>6830000</v>
      </c>
    </row>
    <row r="60">
      <c r="A60" s="4" t="inlineStr">
        <is>
          <t>Amount of Loan held back</t>
        </is>
      </c>
      <c r="B60" s="6" t="n">
        <v>1660000</v>
      </c>
    </row>
    <row r="61">
      <c r="A61" s="4" t="inlineStr">
        <is>
          <t>Remaining loan held back</t>
        </is>
      </c>
      <c r="B61" s="6" t="n">
        <v>500000</v>
      </c>
    </row>
    <row r="62">
      <c r="A62" s="4" t="inlineStr">
        <is>
          <t>Accrued Interest</t>
        </is>
      </c>
      <c r="B62" s="5" t="n">
        <v>0</v>
      </c>
    </row>
    <row r="63">
      <c r="A63" s="4" t="inlineStr">
        <is>
          <t>CFI | Delshah Loan</t>
        </is>
      </c>
    </row>
    <row r="64">
      <c r="A64" s="3" t="inlineStr">
        <is>
          <t>Accounts Notes And Loans Receivable [Line Items]</t>
        </is>
      </c>
    </row>
    <row r="65">
      <c r="A65" s="4" t="inlineStr">
        <is>
          <t>Loans participation agreement percentage</t>
        </is>
      </c>
      <c r="B65" s="4" t="inlineStr">
        <is>
          <t>95.00%</t>
        </is>
      </c>
    </row>
    <row r="66">
      <c r="A66" s="4" t="inlineStr">
        <is>
          <t>Proceeds from contributions from affiliates</t>
        </is>
      </c>
      <c r="B66" s="5" t="n">
        <v>17100000</v>
      </c>
    </row>
    <row r="67">
      <c r="A67" s="4" t="inlineStr">
        <is>
          <t>Additional Participation Interest On Loans</t>
        </is>
      </c>
      <c r="B67" s="5" t="n">
        <v>9081000</v>
      </c>
      <c r="C67" s="6" t="n">
        <v>2130000</v>
      </c>
    </row>
    <row r="68">
      <c r="A68" s="4" t="inlineStr">
        <is>
          <t>Ownership percentage</t>
        </is>
      </c>
      <c r="B68" s="4" t="inlineStr">
        <is>
          <t>99.00%</t>
        </is>
      </c>
    </row>
    <row r="69">
      <c r="A69" s="4" t="inlineStr">
        <is>
          <t>CFI | East 12th Street Loan</t>
        </is>
      </c>
    </row>
    <row r="70">
      <c r="A70" s="3" t="inlineStr">
        <is>
          <t>Accounts Notes And Loans Receivable [Line Items]</t>
        </is>
      </c>
    </row>
    <row r="71">
      <c r="A71" s="4" t="inlineStr">
        <is>
          <t>Loans participation agreement percentage</t>
        </is>
      </c>
      <c r="B71" s="4" t="inlineStr">
        <is>
          <t>79.58%</t>
        </is>
      </c>
    </row>
    <row r="72">
      <c r="A72" s="4" t="inlineStr">
        <is>
          <t>Ownership percentage</t>
        </is>
      </c>
      <c r="D72" s="4" t="inlineStr">
        <is>
          <t>100.00%</t>
        </is>
      </c>
    </row>
    <row r="73">
      <c r="A73" s="4" t="inlineStr">
        <is>
          <t>Additional funding for interest shortfall</t>
        </is>
      </c>
      <c r="B73" s="5" t="n">
        <v>1459417</v>
      </c>
      <c r="C73" s="5" t="n">
        <v>913980</v>
      </c>
    </row>
    <row r="74">
      <c r="A74" s="4" t="inlineStr">
        <is>
          <t>Beneficial interests acquired, purchase price</t>
        </is>
      </c>
      <c r="D74" s="5" t="n">
        <v>56090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ercial Mortgage Loans, Held for Investment - Schedule of Information of Loan (Details)</t>
        </is>
      </c>
      <c r="B1" s="2" t="inlineStr">
        <is>
          <t>12 Months Ended</t>
        </is>
      </c>
    </row>
    <row r="2">
      <c r="B2" s="2" t="inlineStr">
        <is>
          <t>Dec. 31, 2020USD ($)</t>
        </is>
      </c>
    </row>
    <row r="3">
      <c r="A3" s="4" t="inlineStr">
        <is>
          <t>East 12th Street Loan</t>
        </is>
      </c>
    </row>
    <row r="4">
      <c r="A4" s="3" t="inlineStr">
        <is>
          <t>Accounts Notes And Loans Receivable [Line Items]</t>
        </is>
      </c>
    </row>
    <row r="5">
      <c r="A5" s="4" t="inlineStr">
        <is>
          <t>Loan Term</t>
        </is>
      </c>
      <c r="B5" s="4" t="inlineStr">
        <is>
          <t>3 years</t>
        </is>
      </c>
    </row>
    <row r="6">
      <c r="A6" s="4" t="inlineStr">
        <is>
          <t>Loan Term</t>
        </is>
      </c>
      <c r="B6" s="4" t="inlineStr">
        <is>
          <t>The term of the East 12th Street Loan is three years, with two 1-year options to extend</t>
        </is>
      </c>
    </row>
    <row r="7">
      <c r="A7" s="4" t="inlineStr">
        <is>
          <t>Mezzanine Borrower | East 12th Street Loan</t>
        </is>
      </c>
    </row>
    <row r="8">
      <c r="A8" s="3" t="inlineStr">
        <is>
          <t>Accounts Notes And Loans Receivable [Line Items]</t>
        </is>
      </c>
    </row>
    <row r="9">
      <c r="A9" s="4" t="inlineStr">
        <is>
          <t>Loan Amount</t>
        </is>
      </c>
      <c r="B9" s="5" t="n">
        <v>8990000</v>
      </c>
    </row>
    <row r="10">
      <c r="A10" s="4" t="inlineStr">
        <is>
          <t>Loan-to- Value(1)</t>
        </is>
      </c>
      <c r="B10" s="4" t="inlineStr">
        <is>
          <t>84.28%</t>
        </is>
      </c>
      <c r="C10" s="4" t="inlineStr">
        <is>
          <t>[1]</t>
        </is>
      </c>
    </row>
    <row r="11">
      <c r="A11" s="4" t="inlineStr">
        <is>
          <t>Initial Funding</t>
        </is>
      </c>
      <c r="B11" s="5" t="n">
        <v>6830000</v>
      </c>
    </row>
    <row r="12">
      <c r="A12" s="4" t="inlineStr">
        <is>
          <t>Loan Term</t>
        </is>
      </c>
      <c r="B12" s="4" t="inlineStr">
        <is>
          <t>3 years with two, 1-year extension options</t>
        </is>
      </c>
    </row>
    <row r="13">
      <c r="A13" s="4" t="inlineStr">
        <is>
          <t>Floating Rate Coupon Description</t>
        </is>
      </c>
      <c r="B13" s="4" t="inlineStr">
        <is>
          <t>LIBOR+9.25%</t>
        </is>
      </c>
    </row>
    <row r="14">
      <c r="A14" s="4" t="inlineStr">
        <is>
          <t>Delshah Loan</t>
        </is>
      </c>
    </row>
    <row r="15">
      <c r="A15" s="3" t="inlineStr">
        <is>
          <t>Accounts Notes And Loans Receivable [Line Items]</t>
        </is>
      </c>
    </row>
    <row r="16">
      <c r="A16" s="4" t="inlineStr">
        <is>
          <t>Loan Term</t>
        </is>
      </c>
      <c r="B16" s="4" t="inlineStr">
        <is>
          <t>10 years</t>
        </is>
      </c>
    </row>
    <row r="17">
      <c r="A17" s="4" t="inlineStr">
        <is>
          <t>Delshah Loan | Mezzanine Borrower</t>
        </is>
      </c>
    </row>
    <row r="18">
      <c r="A18" s="3" t="inlineStr">
        <is>
          <t>Accounts Notes And Loans Receivable [Line Items]</t>
        </is>
      </c>
    </row>
    <row r="19">
      <c r="A19" s="4" t="inlineStr">
        <is>
          <t>Loan Amount</t>
        </is>
      </c>
      <c r="B19" s="5" t="n">
        <v>8100000</v>
      </c>
    </row>
    <row r="20">
      <c r="A20" s="4" t="inlineStr">
        <is>
          <t>Loan Term</t>
        </is>
      </c>
      <c r="B20" s="4" t="inlineStr">
        <is>
          <t>10 years</t>
        </is>
      </c>
    </row>
    <row r="21">
      <c r="A21" s="4" t="inlineStr">
        <is>
          <t>Fixed Rate Coupon Description</t>
        </is>
      </c>
      <c r="B21" s="4" t="inlineStr">
        <is>
          <t>9.10% subject to a potential increase in year six</t>
        </is>
      </c>
    </row>
    <row r="22">
      <c r="A22" s="4" t="inlineStr">
        <is>
          <t>Loan-to- Value(1)</t>
        </is>
      </c>
      <c r="B22" s="4" t="inlineStr">
        <is>
          <t>83.14%</t>
        </is>
      </c>
      <c r="C22" s="4" t="inlineStr">
        <is>
          <t>[2]</t>
        </is>
      </c>
    </row>
    <row r="23"/>
    <row r="24">
      <c r="A24" s="4" t="inlineStr">
        <is>
          <t>[1]</t>
        </is>
      </c>
      <c r="B24" s="4" t="inlineStr">
        <is>
          <t>Loan-to-Value is calculated as of the date the East 12th Street Loan was originated and only includes amounts funded on the date of origination.</t>
        </is>
      </c>
    </row>
    <row r="25">
      <c r="A25" s="4" t="inlineStr">
        <is>
          <t>[2]</t>
        </is>
      </c>
      <c r="B25" s="4" t="inlineStr">
        <is>
          <t>Loan-to-Value is calculated as of the date the Delshah Loan was originated.</t>
        </is>
      </c>
    </row>
  </sheetData>
  <mergeCells count="6">
    <mergeCell ref="A1:A2"/>
    <mergeCell ref="B1:C1"/>
    <mergeCell ref="B2:C2"/>
    <mergeCell ref="A23:C23"/>
    <mergeCell ref="B24:C24"/>
    <mergeCell ref="B25:C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Commercial Mortgage Loans, Held for Investment - Schedule of Activity on Loan (Details)</t>
        </is>
      </c>
      <c r="B1" s="2" t="inlineStr">
        <is>
          <t>12 Months Ended</t>
        </is>
      </c>
    </row>
    <row r="2">
      <c r="B2" s="2" t="inlineStr">
        <is>
          <t>Dec. 31, 2020USD ($)</t>
        </is>
      </c>
    </row>
    <row r="3">
      <c r="A3" s="4" t="inlineStr">
        <is>
          <t>Loan</t>
        </is>
      </c>
    </row>
    <row r="4">
      <c r="A4" s="3" t="inlineStr">
        <is>
          <t>Accounts Notes And Loans Receivable [Line Items]</t>
        </is>
      </c>
    </row>
    <row r="5">
      <c r="A5" s="4" t="inlineStr">
        <is>
          <t>Total Loans, Amount</t>
        </is>
      </c>
      <c r="B5" s="5" t="n">
        <v>26990000</v>
      </c>
    </row>
    <row r="6">
      <c r="A6" s="4" t="inlineStr">
        <is>
          <t>Loan | Delshah Loan</t>
        </is>
      </c>
    </row>
    <row r="7">
      <c r="A7" s="3" t="inlineStr">
        <is>
          <t>Accounts Notes And Loans Receivable [Line Items]</t>
        </is>
      </c>
    </row>
    <row r="8">
      <c r="A8" s="4" t="inlineStr">
        <is>
          <t>Loan Amount</t>
        </is>
      </c>
      <c r="B8" s="6" t="n">
        <v>18000000</v>
      </c>
    </row>
    <row r="9">
      <c r="A9" s="4" t="inlineStr">
        <is>
          <t>Total Loans, Amount</t>
        </is>
      </c>
      <c r="B9" s="6" t="n">
        <v>18000000</v>
      </c>
    </row>
    <row r="10">
      <c r="A10" s="4" t="inlineStr">
        <is>
          <t>Loan | East 12th Street Loan</t>
        </is>
      </c>
    </row>
    <row r="11">
      <c r="A11" s="3" t="inlineStr">
        <is>
          <t>Accounts Notes And Loans Receivable [Line Items]</t>
        </is>
      </c>
    </row>
    <row r="12">
      <c r="A12" s="4" t="inlineStr">
        <is>
          <t>Loan Amount</t>
        </is>
      </c>
      <c r="B12" s="6" t="n">
        <v>8990000</v>
      </c>
    </row>
    <row r="13">
      <c r="A13" s="4" t="inlineStr">
        <is>
          <t>Total Loans, Amount</t>
        </is>
      </c>
      <c r="B13" s="6" t="n">
        <v>8990000</v>
      </c>
    </row>
    <row r="14">
      <c r="A14" s="4" t="inlineStr">
        <is>
          <t>Initial Funding</t>
        </is>
      </c>
    </row>
    <row r="15">
      <c r="A15" s="3" t="inlineStr">
        <is>
          <t>Accounts Notes And Loans Receivable [Line Items]</t>
        </is>
      </c>
    </row>
    <row r="16">
      <c r="A16" s="4" t="inlineStr">
        <is>
          <t>Total Loans, Amount</t>
        </is>
      </c>
      <c r="B16" s="6" t="n">
        <v>24830000</v>
      </c>
    </row>
    <row r="17">
      <c r="A17" s="4" t="inlineStr">
        <is>
          <t>Initial Funding | Delshah Loan</t>
        </is>
      </c>
    </row>
    <row r="18">
      <c r="A18" s="3" t="inlineStr">
        <is>
          <t>Accounts Notes And Loans Receivable [Line Items]</t>
        </is>
      </c>
    </row>
    <row r="19">
      <c r="A19" s="4" t="inlineStr">
        <is>
          <t>Loan Amount</t>
        </is>
      </c>
      <c r="B19" s="5" t="n">
        <v>18000000</v>
      </c>
    </row>
    <row r="20">
      <c r="A20" s="4" t="inlineStr">
        <is>
          <t>RIT Participation Interest %</t>
        </is>
      </c>
      <c r="B20" s="4" t="inlineStr">
        <is>
          <t>100.00%</t>
        </is>
      </c>
    </row>
    <row r="21">
      <c r="A21" s="4" t="inlineStr">
        <is>
          <t>Total Loans, Amount</t>
        </is>
      </c>
      <c r="B21" s="5" t="n">
        <v>18000000</v>
      </c>
    </row>
    <row r="22">
      <c r="A22" s="4" t="inlineStr">
        <is>
          <t>Initial Funding | East 12th Street Loan</t>
        </is>
      </c>
    </row>
    <row r="23">
      <c r="A23" s="3" t="inlineStr">
        <is>
          <t>Accounts Notes And Loans Receivable [Line Items]</t>
        </is>
      </c>
    </row>
    <row r="24">
      <c r="A24" s="4" t="inlineStr">
        <is>
          <t>Loan Amount</t>
        </is>
      </c>
      <c r="B24" s="5" t="n">
        <v>6830000</v>
      </c>
    </row>
    <row r="25">
      <c r="A25" s="4" t="inlineStr">
        <is>
          <t>RIT Participation Interest %</t>
        </is>
      </c>
      <c r="B25" s="4" t="inlineStr">
        <is>
          <t>100.00%</t>
        </is>
      </c>
    </row>
    <row r="26">
      <c r="A26" s="4" t="inlineStr">
        <is>
          <t>Total Loans, Amount</t>
        </is>
      </c>
      <c r="B26" s="5" t="n">
        <v>6830000</v>
      </c>
    </row>
    <row r="27">
      <c r="A27" s="4" t="inlineStr">
        <is>
          <t>Interest Participation Sale | Delshah Loan</t>
        </is>
      </c>
    </row>
    <row r="28">
      <c r="A28" s="3" t="inlineStr">
        <is>
          <t>Accounts Notes And Loans Receivable [Line Items]</t>
        </is>
      </c>
    </row>
    <row r="29">
      <c r="A29" s="4" t="inlineStr">
        <is>
          <t>Loan Amount</t>
        </is>
      </c>
      <c r="B29" s="5" t="n">
        <v>-17100000</v>
      </c>
    </row>
    <row r="30">
      <c r="A30" s="4" t="inlineStr">
        <is>
          <t>RIT Participation Interest %</t>
        </is>
      </c>
      <c r="B30" s="4" t="inlineStr">
        <is>
          <t>(95.00%)</t>
        </is>
      </c>
    </row>
    <row r="31">
      <c r="A31" s="4" t="inlineStr">
        <is>
          <t>Interest Participation Sale | East 12th Street Loan</t>
        </is>
      </c>
    </row>
    <row r="32">
      <c r="A32" s="3" t="inlineStr">
        <is>
          <t>Accounts Notes And Loans Receivable [Line Items]</t>
        </is>
      </c>
    </row>
    <row r="33">
      <c r="A33" s="4" t="inlineStr">
        <is>
          <t>Loan Amount</t>
        </is>
      </c>
      <c r="B33" s="5" t="n">
        <v>-5435000</v>
      </c>
    </row>
    <row r="34">
      <c r="A34" s="4" t="inlineStr">
        <is>
          <t>RIT Participation Interest %</t>
        </is>
      </c>
      <c r="B34" s="4" t="inlineStr">
        <is>
          <t>(79.58%)</t>
        </is>
      </c>
    </row>
    <row r="35">
      <c r="A35" s="4" t="inlineStr">
        <is>
          <t>Ownership</t>
        </is>
      </c>
    </row>
    <row r="36">
      <c r="A36" s="3" t="inlineStr">
        <is>
          <t>Accounts Notes And Loans Receivable [Line Items]</t>
        </is>
      </c>
    </row>
    <row r="37">
      <c r="A37" s="4" t="inlineStr">
        <is>
          <t>Total Loans, Amount</t>
        </is>
      </c>
      <c r="B37" s="5" t="n">
        <v>24830000</v>
      </c>
    </row>
    <row r="38">
      <c r="A38" s="4" t="inlineStr">
        <is>
          <t>Ownership | Delshah Loan</t>
        </is>
      </c>
    </row>
    <row r="39">
      <c r="A39" s="3" t="inlineStr">
        <is>
          <t>Accounts Notes And Loans Receivable [Line Items]</t>
        </is>
      </c>
    </row>
    <row r="40">
      <c r="A40" s="4" t="inlineStr">
        <is>
          <t>Loan Amount</t>
        </is>
      </c>
      <c r="B40" s="5" t="n">
        <v>900000</v>
      </c>
    </row>
    <row r="41">
      <c r="A41" s="4" t="inlineStr">
        <is>
          <t>RIT Participation Interest %</t>
        </is>
      </c>
      <c r="B41" s="4" t="inlineStr">
        <is>
          <t>5.00%</t>
        </is>
      </c>
    </row>
    <row r="42">
      <c r="A42" s="4" t="inlineStr">
        <is>
          <t>Total Loans, Amount</t>
        </is>
      </c>
      <c r="B42" s="5" t="n">
        <v>18000000</v>
      </c>
    </row>
    <row r="43">
      <c r="A43" s="4" t="inlineStr">
        <is>
          <t>Ownership | East 12th Street Loan</t>
        </is>
      </c>
    </row>
    <row r="44">
      <c r="A44" s="3" t="inlineStr">
        <is>
          <t>Accounts Notes And Loans Receivable [Line Items]</t>
        </is>
      </c>
    </row>
    <row r="45">
      <c r="A45" s="4" t="inlineStr">
        <is>
          <t>Loan Amount</t>
        </is>
      </c>
      <c r="B45" s="5" t="n">
        <v>1395000</v>
      </c>
    </row>
    <row r="46">
      <c r="A46" s="4" t="inlineStr">
        <is>
          <t>RIT Participation Interest %</t>
        </is>
      </c>
      <c r="B46" s="4" t="inlineStr">
        <is>
          <t>20.42%</t>
        </is>
      </c>
    </row>
    <row r="47">
      <c r="A47" s="4" t="inlineStr">
        <is>
          <t>Total Loans, Amount</t>
        </is>
      </c>
      <c r="B47" s="5" t="n">
        <v>6830000</v>
      </c>
    </row>
    <row r="48">
      <c r="A48" s="4" t="inlineStr">
        <is>
          <t>Interest Shortfall</t>
        </is>
      </c>
    </row>
    <row r="49">
      <c r="A49" s="3" t="inlineStr">
        <is>
          <t>Accounts Notes And Loans Receivable [Line Items]</t>
        </is>
      </c>
    </row>
    <row r="50">
      <c r="A50" s="4" t="inlineStr">
        <is>
          <t>Total Loans, Amount</t>
        </is>
      </c>
      <c r="B50" s="6" t="n">
        <v>1459417</v>
      </c>
    </row>
    <row r="51">
      <c r="A51" s="4" t="inlineStr">
        <is>
          <t>Interest Shortfall | East 12th Street Loan</t>
        </is>
      </c>
    </row>
    <row r="52">
      <c r="A52" s="3" t="inlineStr">
        <is>
          <t>Accounts Notes And Loans Receivable [Line Items]</t>
        </is>
      </c>
    </row>
    <row r="53">
      <c r="A53" s="4" t="inlineStr">
        <is>
          <t>Loan Amount</t>
        </is>
      </c>
      <c r="B53" s="6" t="n">
        <v>1459417</v>
      </c>
    </row>
    <row r="54">
      <c r="A54" s="4" t="inlineStr">
        <is>
          <t>Total Loans, Amount</t>
        </is>
      </c>
      <c r="B54" s="6" t="n">
        <v>1459417</v>
      </c>
    </row>
    <row r="55">
      <c r="A55" s="4" t="inlineStr">
        <is>
          <t>Interest Participation Sale Interest Shortfall | East 12th Street Loan</t>
        </is>
      </c>
    </row>
    <row r="56">
      <c r="A56" s="3" t="inlineStr">
        <is>
          <t>Accounts Notes And Loans Receivable [Line Items]</t>
        </is>
      </c>
    </row>
    <row r="57">
      <c r="A57" s="4" t="inlineStr">
        <is>
          <t>Loan Amount</t>
        </is>
      </c>
      <c r="B57" s="6" t="n">
        <v>-174044</v>
      </c>
    </row>
    <row r="58">
      <c r="A58" s="4" t="inlineStr">
        <is>
          <t>RIT Interest Participation Purchase | Delshah Loan</t>
        </is>
      </c>
    </row>
    <row r="59">
      <c r="A59" s="3" t="inlineStr">
        <is>
          <t>Accounts Notes And Loans Receivable [Line Items]</t>
        </is>
      </c>
    </row>
    <row r="60">
      <c r="A60" s="4" t="inlineStr">
        <is>
          <t>Loan Amount</t>
        </is>
      </c>
      <c r="B60" s="5" t="n">
        <v>9081000</v>
      </c>
    </row>
    <row r="61">
      <c r="A61" s="4" t="inlineStr">
        <is>
          <t>RIT Participation Interest %</t>
        </is>
      </c>
      <c r="B61" s="4" t="inlineStr">
        <is>
          <t>50.45%</t>
        </is>
      </c>
    </row>
    <row r="62">
      <c r="A62" s="4" t="inlineStr">
        <is>
          <t>RIT Interest Participation Purchase | East 12th Street Loan</t>
        </is>
      </c>
    </row>
    <row r="63">
      <c r="A63" s="3" t="inlineStr">
        <is>
          <t>Accounts Notes And Loans Receivable [Line Items]</t>
        </is>
      </c>
    </row>
    <row r="64">
      <c r="A64" s="4" t="inlineStr">
        <is>
          <t>Loan Amount</t>
        </is>
      </c>
      <c r="B64" s="5" t="n">
        <v>5609044</v>
      </c>
    </row>
    <row r="65">
      <c r="A65" s="4" t="inlineStr">
        <is>
          <t>RIT Participation Interest %</t>
        </is>
      </c>
      <c r="B65" s="4" t="inlineStr">
        <is>
          <t>79.58%</t>
        </is>
      </c>
    </row>
    <row r="66">
      <c r="A66" s="4" t="inlineStr">
        <is>
          <t>Advance For Capital Expenditures</t>
        </is>
      </c>
    </row>
    <row r="67">
      <c r="A67" s="3" t="inlineStr">
        <is>
          <t>Accounts Notes And Loans Receivable [Line Items]</t>
        </is>
      </c>
    </row>
    <row r="68">
      <c r="A68" s="4" t="inlineStr">
        <is>
          <t>Total Loans, Amount</t>
        </is>
      </c>
      <c r="B68" s="5" t="n">
        <v>235263</v>
      </c>
    </row>
    <row r="69">
      <c r="A69" s="4" t="inlineStr">
        <is>
          <t>Advance For Capital Expenditures | East 12th Street Loan</t>
        </is>
      </c>
    </row>
    <row r="70">
      <c r="A70" s="3" t="inlineStr">
        <is>
          <t>Accounts Notes And Loans Receivable [Line Items]</t>
        </is>
      </c>
    </row>
    <row r="71">
      <c r="A71" s="4" t="inlineStr">
        <is>
          <t>Loan Amount</t>
        </is>
      </c>
      <c r="B71" s="6" t="n">
        <v>235263</v>
      </c>
    </row>
    <row r="72">
      <c r="A72" s="4" t="inlineStr">
        <is>
          <t>Total Loans, Amount</t>
        </is>
      </c>
      <c r="B72" s="6" t="n">
        <v>235263</v>
      </c>
    </row>
    <row r="73">
      <c r="A73" s="4" t="inlineStr">
        <is>
          <t>Ownership</t>
        </is>
      </c>
    </row>
    <row r="74">
      <c r="A74" s="3" t="inlineStr">
        <is>
          <t>Accounts Notes And Loans Receivable [Line Items]</t>
        </is>
      </c>
    </row>
    <row r="75">
      <c r="A75" s="4" t="inlineStr">
        <is>
          <t>Total Loans, Amount</t>
        </is>
      </c>
      <c r="B75" s="6" t="n">
        <v>16624680</v>
      </c>
    </row>
    <row r="76">
      <c r="A76" s="4" t="inlineStr">
        <is>
          <t>Ownership | Delshah Loan</t>
        </is>
      </c>
    </row>
    <row r="77">
      <c r="A77" s="3" t="inlineStr">
        <is>
          <t>Accounts Notes And Loans Receivable [Line Items]</t>
        </is>
      </c>
    </row>
    <row r="78">
      <c r="A78" s="4" t="inlineStr">
        <is>
          <t>Loan Amount</t>
        </is>
      </c>
      <c r="B78" s="5" t="n">
        <v>81000</v>
      </c>
    </row>
    <row r="79">
      <c r="A79" s="4" t="inlineStr">
        <is>
          <t>RIT Participation Interest %</t>
        </is>
      </c>
      <c r="B79" s="4" t="inlineStr">
        <is>
          <t>1.00%</t>
        </is>
      </c>
    </row>
    <row r="80">
      <c r="A80" s="4" t="inlineStr">
        <is>
          <t>Total Loans, Amount</t>
        </is>
      </c>
      <c r="B80" s="5" t="n">
        <v>8100000</v>
      </c>
    </row>
    <row r="81">
      <c r="A81" s="4" t="inlineStr">
        <is>
          <t>Ownership | East 12th Street Loan</t>
        </is>
      </c>
    </row>
    <row r="82">
      <c r="A82" s="3" t="inlineStr">
        <is>
          <t>Accounts Notes And Loans Receivable [Line Items]</t>
        </is>
      </c>
    </row>
    <row r="83">
      <c r="A83" s="4" t="inlineStr">
        <is>
          <t>Loan Amount</t>
        </is>
      </c>
      <c r="B83" s="5" t="n">
        <v>8524680</v>
      </c>
    </row>
    <row r="84">
      <c r="A84" s="4" t="inlineStr">
        <is>
          <t>RIT Participation Interest %</t>
        </is>
      </c>
      <c r="B84" s="4" t="inlineStr">
        <is>
          <t>100.00%</t>
        </is>
      </c>
    </row>
    <row r="85">
      <c r="A85" s="4" t="inlineStr">
        <is>
          <t>Total Loans, Amount</t>
        </is>
      </c>
      <c r="B85" s="5" t="n">
        <v>8524680</v>
      </c>
    </row>
    <row r="86">
      <c r="A86" s="4" t="inlineStr">
        <is>
          <t>Principal Paydown</t>
        </is>
      </c>
    </row>
    <row r="87">
      <c r="A87" s="3" t="inlineStr">
        <is>
          <t>Accounts Notes And Loans Receivable [Line Items]</t>
        </is>
      </c>
    </row>
    <row r="88">
      <c r="A88" s="4" t="inlineStr">
        <is>
          <t>Total Loans, Amount</t>
        </is>
      </c>
      <c r="B88" s="6" t="n">
        <v>-1800000</v>
      </c>
    </row>
    <row r="89">
      <c r="A89" s="4" t="inlineStr">
        <is>
          <t>Principal Paydown | Delshah Loan</t>
        </is>
      </c>
    </row>
    <row r="90">
      <c r="A90" s="3" t="inlineStr">
        <is>
          <t>Accounts Notes And Loans Receivable [Line Items]</t>
        </is>
      </c>
    </row>
    <row r="91">
      <c r="A91" s="4" t="inlineStr">
        <is>
          <t>Loan Amount</t>
        </is>
      </c>
      <c r="B91" s="5" t="n">
        <v>-1800000</v>
      </c>
    </row>
    <row r="92">
      <c r="A92" s="4" t="inlineStr">
        <is>
          <t>RIT Participation Interest %</t>
        </is>
      </c>
      <c r="B92" s="4" t="inlineStr">
        <is>
          <t>(10.00%)</t>
        </is>
      </c>
    </row>
    <row r="93">
      <c r="A93" s="4" t="inlineStr">
        <is>
          <t>Total Loans, Amount</t>
        </is>
      </c>
      <c r="B93" s="5" t="n">
        <v>-1800000</v>
      </c>
    </row>
    <row r="94">
      <c r="A94" s="4" t="inlineStr">
        <is>
          <t>Conversion To Preferred Equity</t>
        </is>
      </c>
    </row>
    <row r="95">
      <c r="A95" s="3" t="inlineStr">
        <is>
          <t>Accounts Notes And Loans Receivable [Line Items]</t>
        </is>
      </c>
    </row>
    <row r="96">
      <c r="A96" s="4" t="inlineStr">
        <is>
          <t>Total Loans, Amount</t>
        </is>
      </c>
      <c r="B96" s="6" t="n">
        <v>-8100000</v>
      </c>
    </row>
    <row r="97">
      <c r="A97" s="4" t="inlineStr">
        <is>
          <t>Conversion To Preferred Equity | Delshah Loan</t>
        </is>
      </c>
    </row>
    <row r="98">
      <c r="A98" s="3" t="inlineStr">
        <is>
          <t>Accounts Notes And Loans Receivable [Line Items]</t>
        </is>
      </c>
    </row>
    <row r="99">
      <c r="A99" s="4" t="inlineStr">
        <is>
          <t>Loan Amount</t>
        </is>
      </c>
      <c r="B99" s="5" t="n">
        <v>-8100000</v>
      </c>
    </row>
    <row r="100">
      <c r="A100" s="4" t="inlineStr">
        <is>
          <t>RIT Participation Interest %</t>
        </is>
      </c>
      <c r="B100" s="4" t="inlineStr">
        <is>
          <t>(44.45%)</t>
        </is>
      </c>
    </row>
    <row r="101">
      <c r="A101" s="4" t="inlineStr">
        <is>
          <t>Total Loans, Amount</t>
        </is>
      </c>
      <c r="B101" s="5" t="n">
        <v>-8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ercial Mortgage Loans, Held for Investment - Schedule of Concentration of Credit Risk (Details) - New York</t>
        </is>
      </c>
      <c r="B1" s="2" t="inlineStr">
        <is>
          <t>12 Months Ended</t>
        </is>
      </c>
    </row>
    <row r="2">
      <c r="B2" s="2" t="inlineStr">
        <is>
          <t>Dec. 31, 2020</t>
        </is>
      </c>
    </row>
    <row r="3">
      <c r="A3" s="3" t="inlineStr">
        <is>
          <t>Accounts Notes And Loans Receivable [Line Items]</t>
        </is>
      </c>
    </row>
    <row r="4">
      <c r="A4" s="4" t="inlineStr">
        <is>
          <t>Collateral Property Type</t>
        </is>
      </c>
      <c r="B4" s="4" t="inlineStr">
        <is>
          <t>Multifamily</t>
        </is>
      </c>
    </row>
    <row r="5">
      <c r="A5" s="4" t="inlineStr">
        <is>
          <t>Percentage of concentration credit risk</t>
        </is>
      </c>
      <c r="B5"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articipations Sold - Additional Information (Details) - USD ($)</t>
        </is>
      </c>
      <c r="B1" s="2" t="inlineStr">
        <is>
          <t>Nov. 01, 2018</t>
        </is>
      </c>
      <c r="C1" s="2" t="inlineStr">
        <is>
          <t>Dec. 31, 2020</t>
        </is>
      </c>
      <c r="D1" s="2" t="inlineStr">
        <is>
          <t>Dec. 31, 2019</t>
        </is>
      </c>
      <c r="E1" s="2" t="inlineStr">
        <is>
          <t>Jul. 16, 2019</t>
        </is>
      </c>
    </row>
    <row r="2">
      <c r="A2" s="4" t="inlineStr">
        <is>
          <t>Delshah Loan</t>
        </is>
      </c>
    </row>
    <row r="3">
      <c r="A3" s="3" t="inlineStr">
        <is>
          <t>Loan Participations Sold [Line Items]</t>
        </is>
      </c>
    </row>
    <row r="4">
      <c r="A4" s="4" t="inlineStr">
        <is>
          <t>Loans participation agreement percentage</t>
        </is>
      </c>
      <c r="D4" s="4" t="inlineStr">
        <is>
          <t>16.83%</t>
        </is>
      </c>
    </row>
    <row r="5">
      <c r="A5" s="4" t="inlineStr">
        <is>
          <t>Repayments of loan</t>
        </is>
      </c>
      <c r="C5" s="5" t="n">
        <v>1800000</v>
      </c>
    </row>
    <row r="6">
      <c r="A6" s="4" t="inlineStr">
        <is>
          <t>Principal loan balance</t>
        </is>
      </c>
      <c r="C6" s="6" t="n">
        <v>16200000</v>
      </c>
    </row>
    <row r="7">
      <c r="A7" s="4" t="inlineStr">
        <is>
          <t>Increase (decrease) in participation liabilities</t>
        </is>
      </c>
      <c r="C7" s="5" t="n">
        <v>-81000</v>
      </c>
    </row>
    <row r="8">
      <c r="A8" s="4" t="inlineStr">
        <is>
          <t>Ownership percentage</t>
        </is>
      </c>
      <c r="C8" s="4" t="inlineStr">
        <is>
          <t>1.00%</t>
        </is>
      </c>
    </row>
    <row r="9">
      <c r="A9" s="4" t="inlineStr">
        <is>
          <t>Beneficial interests acquired, purchase price</t>
        </is>
      </c>
      <c r="C9" s="5" t="n">
        <v>9081000</v>
      </c>
      <c r="D9" s="5" t="n">
        <v>2130000</v>
      </c>
    </row>
    <row r="10">
      <c r="A10" s="4" t="inlineStr">
        <is>
          <t>Total funded loan amount</t>
        </is>
      </c>
      <c r="D10" s="6" t="n">
        <v>3030000</v>
      </c>
    </row>
    <row r="11">
      <c r="A11" s="4" t="inlineStr">
        <is>
          <t>Delshah Preferred Equity Interest</t>
        </is>
      </c>
    </row>
    <row r="12">
      <c r="A12" s="3" t="inlineStr">
        <is>
          <t>Loan Participations Sold [Line Items]</t>
        </is>
      </c>
    </row>
    <row r="13">
      <c r="A13" s="4" t="inlineStr">
        <is>
          <t>Conversion of loan</t>
        </is>
      </c>
      <c r="C13" s="5" t="n">
        <v>8100000</v>
      </c>
    </row>
    <row r="14">
      <c r="A14" s="4" t="inlineStr">
        <is>
          <t>Percentage of affiliate principal loan converted into preferred equity interest</t>
        </is>
      </c>
      <c r="C14" s="4" t="inlineStr">
        <is>
          <t>50.00%</t>
        </is>
      </c>
    </row>
    <row r="15">
      <c r="A15" s="4" t="inlineStr">
        <is>
          <t>CFI | Delshah Loan</t>
        </is>
      </c>
    </row>
    <row r="16">
      <c r="A16" s="3" t="inlineStr">
        <is>
          <t>Loan Participations Sold [Line Items]</t>
        </is>
      </c>
    </row>
    <row r="17">
      <c r="A17" s="4" t="inlineStr">
        <is>
          <t>Beneficial interests acquired, purchase price</t>
        </is>
      </c>
      <c r="C17" s="5" t="n">
        <v>4351000</v>
      </c>
    </row>
    <row r="18">
      <c r="A18" s="4" t="inlineStr">
        <is>
          <t>Delshah Loan</t>
        </is>
      </c>
    </row>
    <row r="19">
      <c r="A19" s="3" t="inlineStr">
        <is>
          <t>Loan Participations Sold [Line Items]</t>
        </is>
      </c>
    </row>
    <row r="20">
      <c r="A20" s="4" t="inlineStr">
        <is>
          <t>Loans participation agreement percentage</t>
        </is>
      </c>
      <c r="C20" s="4" t="inlineStr">
        <is>
          <t>5.00%</t>
        </is>
      </c>
    </row>
    <row r="21">
      <c r="A21" s="4" t="inlineStr">
        <is>
          <t>Proceeds from contributions from affiliates</t>
        </is>
      </c>
      <c r="C21" s="5" t="n">
        <v>900000</v>
      </c>
    </row>
    <row r="22">
      <c r="A22" s="4" t="inlineStr">
        <is>
          <t>Delshah Loan | CFI</t>
        </is>
      </c>
    </row>
    <row r="23">
      <c r="A23" s="3" t="inlineStr">
        <is>
          <t>Loan Participations Sold [Line Items]</t>
        </is>
      </c>
    </row>
    <row r="24">
      <c r="A24" s="4" t="inlineStr">
        <is>
          <t>Loans participation agreement percentage</t>
        </is>
      </c>
      <c r="C24" s="4" t="inlineStr">
        <is>
          <t>95.00%</t>
        </is>
      </c>
    </row>
    <row r="25">
      <c r="A25" s="4" t="inlineStr">
        <is>
          <t>Proceeds from contributions from affiliates</t>
        </is>
      </c>
      <c r="C25" s="5" t="n">
        <v>17100000</v>
      </c>
    </row>
    <row r="26">
      <c r="A26" s="4" t="inlineStr">
        <is>
          <t>East 12th Street Loan</t>
        </is>
      </c>
    </row>
    <row r="27">
      <c r="A27" s="3" t="inlineStr">
        <is>
          <t>Loan Participations Sold [Line Items]</t>
        </is>
      </c>
    </row>
    <row r="28">
      <c r="A28" s="4" t="inlineStr">
        <is>
          <t>Loans participation agreement percentage</t>
        </is>
      </c>
      <c r="B28" s="4" t="inlineStr">
        <is>
          <t>20.42%</t>
        </is>
      </c>
      <c r="C28" s="4" t="inlineStr">
        <is>
          <t>100.00%</t>
        </is>
      </c>
    </row>
    <row r="29">
      <c r="A29" s="4" t="inlineStr">
        <is>
          <t>Proceeds from contributions from affiliates</t>
        </is>
      </c>
      <c r="B29" s="5" t="n">
        <v>1395000</v>
      </c>
      <c r="C29" s="5" t="n">
        <v>8524680</v>
      </c>
      <c r="D29" s="6" t="n">
        <v>7743980</v>
      </c>
    </row>
    <row r="30">
      <c r="A30" s="4" t="inlineStr">
        <is>
          <t>Beneficial interests acquired, purchase price</t>
        </is>
      </c>
      <c r="E30" s="5" t="n">
        <v>5609044</v>
      </c>
    </row>
    <row r="31">
      <c r="A31" s="4" t="inlineStr">
        <is>
          <t>Proceeds from contributions from affiliates</t>
        </is>
      </c>
      <c r="C31" s="6" t="n">
        <v>1285373</v>
      </c>
      <c r="D31" s="6" t="n">
        <v>913980</v>
      </c>
    </row>
    <row r="32">
      <c r="A32" s="4" t="inlineStr">
        <is>
          <t>Capital expenditure advances</t>
        </is>
      </c>
      <c r="C32" s="5" t="n">
        <v>235263</v>
      </c>
      <c r="D32" s="5" t="n">
        <v>0</v>
      </c>
    </row>
    <row r="33">
      <c r="A33" s="4" t="inlineStr">
        <is>
          <t>East 12th Street Loan | CFI</t>
        </is>
      </c>
    </row>
    <row r="34">
      <c r="A34" s="3" t="inlineStr">
        <is>
          <t>Loan Participations Sold [Line Items]</t>
        </is>
      </c>
    </row>
    <row r="35">
      <c r="A35" s="4" t="inlineStr">
        <is>
          <t>Loans participation agreement percentage</t>
        </is>
      </c>
      <c r="B35" s="4" t="inlineStr">
        <is>
          <t>79.58%</t>
        </is>
      </c>
    </row>
    <row r="36">
      <c r="A36" s="4" t="inlineStr">
        <is>
          <t>Proceeds from contributions from affiliates</t>
        </is>
      </c>
      <c r="B36" s="5" t="n">
        <v>54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6" t="n">
        <v>50000000</v>
      </c>
      <c r="C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stock, shares authorized</t>
        </is>
      </c>
      <c r="B6" s="6" t="n">
        <v>410000000</v>
      </c>
    </row>
    <row r="7">
      <c r="A7" s="4" t="inlineStr">
        <is>
          <t>Class A Common Stock</t>
        </is>
      </c>
    </row>
    <row r="8">
      <c r="A8" s="4" t="inlineStr">
        <is>
          <t>Common stock, par value</t>
        </is>
      </c>
      <c r="B8" s="7" t="n">
        <v>0.01</v>
      </c>
      <c r="C8" s="7" t="n">
        <v>0.01</v>
      </c>
    </row>
    <row r="9">
      <c r="A9" s="4" t="inlineStr">
        <is>
          <t>Common stock, shares authorized</t>
        </is>
      </c>
      <c r="B9" s="6" t="n">
        <v>160000000</v>
      </c>
      <c r="C9" s="6" t="n">
        <v>160000000</v>
      </c>
    </row>
    <row r="10">
      <c r="A10" s="4" t="inlineStr">
        <is>
          <t>Common stock, shares issued</t>
        </is>
      </c>
      <c r="B10" s="6" t="n">
        <v>416559</v>
      </c>
      <c r="C10" s="6" t="n">
        <v>337229</v>
      </c>
    </row>
    <row r="11">
      <c r="A11" s="4" t="inlineStr">
        <is>
          <t>Common stock, shares outstanding</t>
        </is>
      </c>
      <c r="B11" s="6" t="n">
        <v>416559</v>
      </c>
      <c r="C11" s="6" t="n">
        <v>337229</v>
      </c>
    </row>
    <row r="12">
      <c r="A12" s="4" t="inlineStr">
        <is>
          <t>Class T Common Stock</t>
        </is>
      </c>
    </row>
    <row r="13">
      <c r="A13" s="4" t="inlineStr">
        <is>
          <t>Common stock, par value</t>
        </is>
      </c>
      <c r="B13" s="7" t="n">
        <v>0.01</v>
      </c>
      <c r="C13" s="7" t="n">
        <v>0.01</v>
      </c>
    </row>
    <row r="14">
      <c r="A14" s="4" t="inlineStr">
        <is>
          <t>Common stock, shares authorized</t>
        </is>
      </c>
      <c r="B14" s="6" t="n">
        <v>200000000</v>
      </c>
      <c r="C14" s="6" t="n">
        <v>200000000</v>
      </c>
    </row>
    <row r="15">
      <c r="A15" s="4" t="inlineStr">
        <is>
          <t>Common stock, shares issued</t>
        </is>
      </c>
      <c r="B15" s="6" t="n">
        <v>210033</v>
      </c>
      <c r="C15" s="6" t="n">
        <v>56413</v>
      </c>
    </row>
    <row r="16">
      <c r="A16" s="4" t="inlineStr">
        <is>
          <t>Common stock, shares outstanding</t>
        </is>
      </c>
      <c r="B16" s="6" t="n">
        <v>210033</v>
      </c>
      <c r="C16" s="6" t="n">
        <v>56413</v>
      </c>
    </row>
    <row r="17">
      <c r="A17" s="4" t="inlineStr">
        <is>
          <t>Class I Common Stock</t>
        </is>
      </c>
    </row>
    <row r="18">
      <c r="A18" s="4" t="inlineStr">
        <is>
          <t>Common stock, par value</t>
        </is>
      </c>
      <c r="B18" s="7" t="n">
        <v>0.01</v>
      </c>
      <c r="C18" s="7" t="n">
        <v>0.01</v>
      </c>
    </row>
    <row r="19">
      <c r="A19" s="4" t="inlineStr">
        <is>
          <t>Common stock, shares authorized</t>
        </is>
      </c>
      <c r="B19" s="6" t="n">
        <v>50000000</v>
      </c>
      <c r="C19" s="6" t="n">
        <v>50000000</v>
      </c>
    </row>
    <row r="20">
      <c r="A20" s="4" t="inlineStr">
        <is>
          <t>Common stock, shares issued</t>
        </is>
      </c>
      <c r="B20" s="6" t="n">
        <v>175241</v>
      </c>
      <c r="C20" s="6" t="n">
        <v>99575</v>
      </c>
    </row>
    <row r="21">
      <c r="A21" s="4" t="inlineStr">
        <is>
          <t>Common stock, shares outstanding</t>
        </is>
      </c>
      <c r="B21" s="6" t="n">
        <v>175241</v>
      </c>
      <c r="C21" s="6" t="n">
        <v>9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Investments in Real Estate-Related Assets - Additional Information (Details) - USD ($)</t>
        </is>
      </c>
      <c r="B1" s="2" t="inlineStr">
        <is>
          <t>12 Months Ended</t>
        </is>
      </c>
    </row>
    <row r="2">
      <c r="B2" s="2" t="inlineStr">
        <is>
          <t>Dec. 31, 2020</t>
        </is>
      </c>
      <c r="C2" s="2" t="inlineStr">
        <is>
          <t>Dec. 31, 2019</t>
        </is>
      </c>
      <c r="D2" s="2" t="inlineStr">
        <is>
          <t>Dec. 31, 2018</t>
        </is>
      </c>
    </row>
    <row r="3">
      <c r="A3" s="3" t="inlineStr">
        <is>
          <t>Investments In Real Estate Related Assets [Line Items]</t>
        </is>
      </c>
    </row>
    <row r="4">
      <c r="A4" s="4" t="inlineStr">
        <is>
          <t>Investments in VIEs</t>
        </is>
      </c>
      <c r="B4" s="5" t="n">
        <v>0</v>
      </c>
      <c r="C4" s="5" t="n">
        <v>0</v>
      </c>
    </row>
    <row r="5">
      <c r="A5" s="4" t="inlineStr">
        <is>
          <t>Due to related party</t>
        </is>
      </c>
      <c r="B5" s="5" t="n">
        <v>4761089</v>
      </c>
      <c r="C5" s="5" t="n">
        <v>266799</v>
      </c>
      <c r="D5" s="5" t="n">
        <v>151621</v>
      </c>
    </row>
    <row r="6">
      <c r="A6" s="4" t="inlineStr">
        <is>
          <t>Minimum [Member]</t>
        </is>
      </c>
    </row>
    <row r="7">
      <c r="A7" s="3" t="inlineStr">
        <is>
          <t>Investments In Real Estate Related Assets [Line Items]</t>
        </is>
      </c>
    </row>
    <row r="8">
      <c r="A8" s="4" t="inlineStr">
        <is>
          <t>Preferred return for preferred equity interest</t>
        </is>
      </c>
      <c r="B8" s="4" t="inlineStr">
        <is>
          <t>10.00%</t>
        </is>
      </c>
    </row>
    <row r="9">
      <c r="A9" s="4" t="inlineStr">
        <is>
          <t>Maximum</t>
        </is>
      </c>
    </row>
    <row r="10">
      <c r="A10" s="3" t="inlineStr">
        <is>
          <t>Investments In Real Estate Related Assets [Line Items]</t>
        </is>
      </c>
    </row>
    <row r="11">
      <c r="A11" s="4" t="inlineStr">
        <is>
          <t>Preferred return for preferred equity interest</t>
        </is>
      </c>
      <c r="B11" s="4" t="inlineStr">
        <is>
          <t>10.25%</t>
        </is>
      </c>
    </row>
    <row r="12">
      <c r="A12" s="4" t="inlineStr">
        <is>
          <t>Delshah Loan</t>
        </is>
      </c>
    </row>
    <row r="13">
      <c r="A13" s="3" t="inlineStr">
        <is>
          <t>Investments In Real Estate Related Assets [Line Items]</t>
        </is>
      </c>
    </row>
    <row r="14">
      <c r="A14" s="4" t="inlineStr">
        <is>
          <t>Delshah loan principal paydown</t>
        </is>
      </c>
      <c r="B14" s="5" t="n">
        <v>1800000</v>
      </c>
    </row>
    <row r="15">
      <c r="A15" s="4" t="inlineStr">
        <is>
          <t>Investments in VIEs</t>
        </is>
      </c>
      <c r="B15" s="6" t="n">
        <v>16200000</v>
      </c>
    </row>
    <row r="16">
      <c r="A16" s="4" t="inlineStr">
        <is>
          <t>Mezzanine loan converted to preferred equity interests</t>
        </is>
      </c>
      <c r="B16" s="5" t="n">
        <v>8100000</v>
      </c>
    </row>
    <row r="17">
      <c r="A17" s="4" t="inlineStr">
        <is>
          <t>Mezzanine loan converted to preferred equity interests, percentage</t>
        </is>
      </c>
      <c r="B17" s="4" t="inlineStr">
        <is>
          <t>50.00%</t>
        </is>
      </c>
    </row>
    <row r="18">
      <c r="A18" s="4" t="inlineStr">
        <is>
          <t>Delshah Preferred Equity Interest</t>
        </is>
      </c>
    </row>
    <row r="19">
      <c r="A19" s="3" t="inlineStr">
        <is>
          <t>Investments In Real Estate Related Assets [Line Items]</t>
        </is>
      </c>
    </row>
    <row r="20">
      <c r="A20" s="4" t="inlineStr">
        <is>
          <t>Preferred return for preferred equity interest</t>
        </is>
      </c>
      <c r="B20" s="4" t="inlineStr">
        <is>
          <t>10.00%</t>
        </is>
      </c>
    </row>
    <row r="21">
      <c r="A21" s="4" t="inlineStr">
        <is>
          <t>Change in rate of return on preferred equity interest</t>
        </is>
      </c>
      <c r="B21" s="4" t="inlineStr">
        <is>
          <t>10.25%</t>
        </is>
      </c>
    </row>
    <row r="22">
      <c r="A22" s="4" t="inlineStr">
        <is>
          <t>Change in rate of return on preferred equity interest, basis points</t>
        </is>
      </c>
      <c r="B22" s="4" t="inlineStr">
        <is>
          <t>740.00%</t>
        </is>
      </c>
    </row>
    <row r="23">
      <c r="A23" s="4" t="inlineStr">
        <is>
          <t>Change in rate of return on preferred equity interest, increase</t>
        </is>
      </c>
      <c r="B23" s="4" t="inlineStr">
        <is>
          <t>11.25%</t>
        </is>
      </c>
    </row>
    <row r="24">
      <c r="A24" s="4" t="inlineStr">
        <is>
          <t>Change in rate of return on preferred equity interest, basis points, increase</t>
        </is>
      </c>
      <c r="B24" s="4" t="inlineStr">
        <is>
          <t>840.00%</t>
        </is>
      </c>
    </row>
    <row r="25">
      <c r="A25" s="4" t="inlineStr">
        <is>
          <t>Minimum financing yield on combined loans and preferred equity interest</t>
        </is>
      </c>
      <c r="B25" s="4" t="inlineStr">
        <is>
          <t>7.00%</t>
        </is>
      </c>
    </row>
    <row r="26">
      <c r="A26" s="4" t="inlineStr">
        <is>
          <t>Description of financing service coverage ratio</t>
        </is>
      </c>
      <c r="B26" s="4" t="inlineStr">
        <is>
          <t>financing service coverage ratio of at least 1.10x</t>
        </is>
      </c>
    </row>
    <row r="27">
      <c r="A27" s="4" t="inlineStr">
        <is>
          <t>Rate of return on capital distribution</t>
        </is>
      </c>
      <c r="B27" s="4" t="inlineStr">
        <is>
          <t>15.00%</t>
        </is>
      </c>
    </row>
    <row r="28">
      <c r="A28" s="4" t="inlineStr">
        <is>
          <t>Amounts to be distributed on pari passu basis</t>
        </is>
      </c>
      <c r="B28" s="4" t="inlineStr">
        <is>
          <t>20.00%</t>
        </is>
      </c>
    </row>
    <row r="29">
      <c r="A29" s="4" t="inlineStr">
        <is>
          <t>Due to related party</t>
        </is>
      </c>
      <c r="B29" s="5" t="n">
        <v>60750</v>
      </c>
    </row>
    <row r="30">
      <c r="A30" s="4" t="inlineStr">
        <is>
          <t>Basis points on amount of preferred equity interest</t>
        </is>
      </c>
      <c r="B30" s="4" t="inlineStr">
        <is>
          <t>75.00%</t>
        </is>
      </c>
    </row>
    <row r="31">
      <c r="A31" s="4" t="inlineStr">
        <is>
          <t>Delshah Preferred Equity Interest | Operating Member</t>
        </is>
      </c>
    </row>
    <row r="32">
      <c r="A32" s="3" t="inlineStr">
        <is>
          <t>Investments In Real Estate Related Assets [Line Items]</t>
        </is>
      </c>
    </row>
    <row r="33">
      <c r="A33" s="4" t="inlineStr">
        <is>
          <t>Amounts to be distributed on pari passu basis</t>
        </is>
      </c>
      <c r="B33" s="4" t="inlineStr">
        <is>
          <t>80.00%</t>
        </is>
      </c>
    </row>
    <row r="34">
      <c r="A34" s="4" t="inlineStr">
        <is>
          <t>Delshah Preferred Equity Interest | Minimum [Member]</t>
        </is>
      </c>
    </row>
    <row r="35">
      <c r="A35" s="3" t="inlineStr">
        <is>
          <t>Investments In Real Estate Related Assets [Line Items]</t>
        </is>
      </c>
    </row>
    <row r="36">
      <c r="A36" s="4" t="inlineStr">
        <is>
          <t>Percentage of outstanding balance of combined loans and preferred equity interest</t>
        </is>
      </c>
      <c r="B36" s="4" t="inlineStr">
        <is>
          <t>75.00%</t>
        </is>
      </c>
    </row>
    <row r="37">
      <c r="A37" s="4" t="inlineStr">
        <is>
          <t>Percentage of payment in kind</t>
        </is>
      </c>
      <c r="B37" s="4" t="inlineStr">
        <is>
          <t>9.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Related Assets - Schedule of Delshah Preferred Equity Interest (Details)</t>
        </is>
      </c>
      <c r="B1" s="2" t="inlineStr">
        <is>
          <t>12 Months Ended</t>
        </is>
      </c>
    </row>
    <row r="2">
      <c r="B2" s="2" t="inlineStr">
        <is>
          <t>Dec. 31, 2020USD ($)</t>
        </is>
      </c>
    </row>
    <row r="3">
      <c r="A3" s="3" t="inlineStr">
        <is>
          <t>Investments In Real Estate Related Assets [Line Items]</t>
        </is>
      </c>
    </row>
    <row r="4">
      <c r="A4" s="4" t="inlineStr">
        <is>
          <t>Original Investment Amount</t>
        </is>
      </c>
      <c r="B4" s="5" t="n">
        <v>8100000</v>
      </c>
    </row>
    <row r="5">
      <c r="A5" s="4" t="inlineStr">
        <is>
          <t>Minimum [Member]</t>
        </is>
      </c>
    </row>
    <row r="6">
      <c r="A6" s="3" t="inlineStr">
        <is>
          <t>Investments In Real Estate Related Assets [Line Items]</t>
        </is>
      </c>
    </row>
    <row r="7">
      <c r="A7" s="4" t="inlineStr">
        <is>
          <t>Preferred Return</t>
        </is>
      </c>
      <c r="B7" s="4" t="inlineStr">
        <is>
          <t>10.00%</t>
        </is>
      </c>
    </row>
    <row r="8">
      <c r="A8" s="4" t="inlineStr">
        <is>
          <t>Maximum</t>
        </is>
      </c>
    </row>
    <row r="9">
      <c r="A9" s="3" t="inlineStr">
        <is>
          <t>Investments In Real Estate Related Assets [Line Items]</t>
        </is>
      </c>
    </row>
    <row r="10">
      <c r="A10" s="4" t="inlineStr">
        <is>
          <t>Preferred Return</t>
        </is>
      </c>
      <c r="B10" s="4" t="inlineStr">
        <is>
          <t>1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4" customWidth="1" min="7" max="7"/>
    <col width="16" customWidth="1" min="8" max="8"/>
    <col width="16" customWidth="1" min="9" max="9"/>
    <col width="16" customWidth="1" min="10" max="10"/>
    <col width="14" customWidth="1" min="11" max="11"/>
  </cols>
  <sheetData>
    <row r="1">
      <c r="A1" s="1" t="inlineStr">
        <is>
          <t>Stockholder's Equity - Additional Information (Details) - USD ($)</t>
        </is>
      </c>
      <c r="B1" s="2" t="inlineStr">
        <is>
          <t>Jun. 28, 2018</t>
        </is>
      </c>
      <c r="C1" s="2" t="inlineStr">
        <is>
          <t>Jan. 22, 2016</t>
        </is>
      </c>
      <c r="D1" s="2" t="inlineStr">
        <is>
          <t>Jan. 31, 2020</t>
        </is>
      </c>
      <c r="E1" s="2" t="inlineStr">
        <is>
          <t>May 14, 2021</t>
        </is>
      </c>
      <c r="F1" s="2" t="inlineStr">
        <is>
          <t>Dec. 31, 2020</t>
        </is>
      </c>
      <c r="G1" s="2" t="inlineStr">
        <is>
          <t>Dec. 31, 2019</t>
        </is>
      </c>
      <c r="H1" s="2" t="inlineStr">
        <is>
          <t>May 14, 2021</t>
        </is>
      </c>
      <c r="I1" s="2" t="inlineStr">
        <is>
          <t>Nov. 14, 2019</t>
        </is>
      </c>
      <c r="J1" s="2" t="inlineStr">
        <is>
          <t>Aug. 14, 2019</t>
        </is>
      </c>
      <c r="K1" s="2" t="inlineStr">
        <is>
          <t>Nov. 30, 2017</t>
        </is>
      </c>
    </row>
    <row r="2">
      <c r="A2" s="3" t="inlineStr">
        <is>
          <t>Stockholders Equity [Line Items]</t>
        </is>
      </c>
    </row>
    <row r="3">
      <c r="A3" s="4" t="inlineStr">
        <is>
          <t>Stock issued during period, new issues, value</t>
        </is>
      </c>
      <c r="F3" s="5" t="n">
        <v>7166335</v>
      </c>
      <c r="G3" s="5" t="n">
        <v>7720135</v>
      </c>
    </row>
    <row r="4">
      <c r="A4" s="4" t="inlineStr">
        <is>
          <t>Common stock, shares authorized</t>
        </is>
      </c>
      <c r="F4" s="6" t="n">
        <v>410000000</v>
      </c>
    </row>
    <row r="5">
      <c r="A5" s="4" t="inlineStr">
        <is>
          <t>Closing date of offering</t>
        </is>
      </c>
      <c r="F5" s="4" t="inlineStr">
        <is>
          <t>May 2,
		2021</t>
        </is>
      </c>
    </row>
    <row r="6">
      <c r="A6" s="4" t="inlineStr">
        <is>
          <t>Description of offering</t>
        </is>
      </c>
      <c r="F6" s="4" t="inlineStr">
        <is>
          <t>The Offering is a continuous offering that will end May 2, 2021, unless terminated earlier or extended further by the Company’s board of directors, as permitted by the SEC.</t>
        </is>
      </c>
    </row>
    <row r="7">
      <c r="A7" s="4" t="inlineStr">
        <is>
          <t>Preferred stock, shares authorized</t>
        </is>
      </c>
      <c r="F7" s="6" t="n">
        <v>50000000</v>
      </c>
      <c r="G7" s="6" t="n">
        <v>50000000</v>
      </c>
    </row>
    <row r="8">
      <c r="A8" s="4" t="inlineStr">
        <is>
          <t>Preferred stock, par value</t>
        </is>
      </c>
      <c r="F8" s="7" t="n">
        <v>0.01</v>
      </c>
      <c r="G8" s="7" t="n">
        <v>0.01</v>
      </c>
    </row>
    <row r="9">
      <c r="A9" s="4" t="inlineStr">
        <is>
          <t>Preferred stock, shares issued</t>
        </is>
      </c>
      <c r="F9" s="6" t="n">
        <v>0</v>
      </c>
      <c r="G9" s="6" t="n">
        <v>0</v>
      </c>
    </row>
    <row r="10">
      <c r="A10" s="4" t="inlineStr">
        <is>
          <t>Preferred stock, shares outstanding</t>
        </is>
      </c>
      <c r="F10" s="6" t="n">
        <v>0</v>
      </c>
      <c r="G10" s="6" t="n">
        <v>0</v>
      </c>
    </row>
    <row r="11">
      <c r="A11" s="4" t="inlineStr">
        <is>
          <t>Stock issued during period, new issues</t>
        </is>
      </c>
      <c r="F11" s="6" t="n">
        <v>793653</v>
      </c>
    </row>
    <row r="12">
      <c r="A12" s="4" t="inlineStr">
        <is>
          <t>Net proceeds from sale of common stock</t>
        </is>
      </c>
      <c r="F12" s="5" t="n">
        <v>18314241</v>
      </c>
    </row>
    <row r="13">
      <c r="A13" s="4" t="inlineStr">
        <is>
          <t>Common share Distributions declared</t>
        </is>
      </c>
      <c r="F13" s="6" t="n">
        <v>1683923</v>
      </c>
      <c r="G13" s="5" t="n">
        <v>638448</v>
      </c>
    </row>
    <row r="14">
      <c r="A14" s="4" t="inlineStr">
        <is>
          <t>Distributions payable</t>
        </is>
      </c>
      <c r="F14" s="6" t="n">
        <v>110004</v>
      </c>
      <c r="G14" s="6" t="n">
        <v>67730</v>
      </c>
    </row>
    <row r="15">
      <c r="A15" s="4" t="inlineStr">
        <is>
          <t>Distribution reinvestment</t>
        </is>
      </c>
      <c r="F15" s="5" t="n">
        <v>251548</v>
      </c>
      <c r="G15" s="6" t="n">
        <v>72661</v>
      </c>
    </row>
    <row r="16">
      <c r="A16" s="4" t="inlineStr">
        <is>
          <t>Notice period to amend, suspend or terminate share repurchase program</t>
        </is>
      </c>
      <c r="F16" s="4" t="inlineStr">
        <is>
          <t>10 days</t>
        </is>
      </c>
    </row>
    <row r="17">
      <c r="A17" s="4" t="inlineStr">
        <is>
          <t>Common stock repurchased</t>
        </is>
      </c>
      <c r="F17" s="5" t="n">
        <v>159299</v>
      </c>
    </row>
    <row r="18">
      <c r="A18" s="4" t="inlineStr">
        <is>
          <t>Acquired non-controlling interests</t>
        </is>
      </c>
      <c r="C18" s="5" t="n">
        <v>1000</v>
      </c>
      <c r="F18" s="5" t="n">
        <v>1000</v>
      </c>
      <c r="G18" s="6" t="n">
        <v>1000</v>
      </c>
    </row>
    <row r="19">
      <c r="A19" s="4" t="inlineStr">
        <is>
          <t>RIT REIT Sub I, Inc.</t>
        </is>
      </c>
    </row>
    <row r="20">
      <c r="A20" s="3" t="inlineStr">
        <is>
          <t>Stockholders Equity [Line Items]</t>
        </is>
      </c>
    </row>
    <row r="21">
      <c r="A21" s="4" t="inlineStr">
        <is>
          <t>Noncontrolling interest preferred stock dividends rate</t>
        </is>
      </c>
      <c r="F21" s="4" t="inlineStr">
        <is>
          <t>12.00%</t>
        </is>
      </c>
    </row>
    <row r="22">
      <c r="A22" s="4" t="inlineStr">
        <is>
          <t>Noncontrolling interest preferred stock dividends</t>
        </is>
      </c>
      <c r="F22" s="5" t="n">
        <v>13875</v>
      </c>
    </row>
    <row r="23">
      <c r="A23" s="4" t="inlineStr">
        <is>
          <t>Scenario Forecast</t>
        </is>
      </c>
    </row>
    <row r="24">
      <c r="A24" s="3" t="inlineStr">
        <is>
          <t>Stockholders Equity [Line Items]</t>
        </is>
      </c>
    </row>
    <row r="25">
      <c r="A25" s="4" t="inlineStr">
        <is>
          <t>Distributions declared on an annual basis</t>
        </is>
      </c>
      <c r="E25" s="7" t="n">
        <v>1.68</v>
      </c>
    </row>
    <row r="26">
      <c r="A26" s="4" t="inlineStr">
        <is>
          <t>CFI and Company Reimbursement Agreement</t>
        </is>
      </c>
    </row>
    <row r="27">
      <c r="A27" s="3" t="inlineStr">
        <is>
          <t>Stockholders Equity [Line Items]</t>
        </is>
      </c>
    </row>
    <row r="28">
      <c r="A28" s="4" t="inlineStr">
        <is>
          <t>Cumulative, non-compounded annual pre-tax return</t>
        </is>
      </c>
      <c r="F28" s="4" t="inlineStr">
        <is>
          <t>6.50%</t>
        </is>
      </c>
    </row>
    <row r="29">
      <c r="A29" s="4" t="inlineStr">
        <is>
          <t>Maximum</t>
        </is>
      </c>
    </row>
    <row r="30">
      <c r="A30" s="3" t="inlineStr">
        <is>
          <t>Stockholders Equity [Line Items]</t>
        </is>
      </c>
    </row>
    <row r="31">
      <c r="A31" s="4" t="inlineStr">
        <is>
          <t>Repurchase of shares to combined net asset value of classes of shares aggregate value percentage during any calendar month</t>
        </is>
      </c>
      <c r="F31" s="4" t="inlineStr">
        <is>
          <t>2.00%</t>
        </is>
      </c>
    </row>
    <row r="32">
      <c r="A32" s="4" t="inlineStr">
        <is>
          <t>Repurchase of shares to combined net asset value of classes of shares aggregate value percentage during any calendar year</t>
        </is>
      </c>
      <c r="F32" s="4" t="inlineStr">
        <is>
          <t>10.00%</t>
        </is>
      </c>
    </row>
    <row r="33">
      <c r="A33" s="4" t="inlineStr">
        <is>
          <t>Maximum | DRP</t>
        </is>
      </c>
    </row>
    <row r="34">
      <c r="A34" s="3" t="inlineStr">
        <is>
          <t>Stockholders Equity [Line Items]</t>
        </is>
      </c>
    </row>
    <row r="35">
      <c r="A35" s="4" t="inlineStr">
        <is>
          <t>Common stock amount, authorized</t>
        </is>
      </c>
      <c r="K35" s="5" t="n">
        <v>250000000</v>
      </c>
    </row>
    <row r="36">
      <c r="A36" s="4" t="inlineStr">
        <is>
          <t>Maximum | CFI and Company Reimbursement Agreement</t>
        </is>
      </c>
    </row>
    <row r="37">
      <c r="A37" s="3" t="inlineStr">
        <is>
          <t>Stockholders Equity [Line Items]</t>
        </is>
      </c>
    </row>
    <row r="38">
      <c r="A38" s="4" t="inlineStr">
        <is>
          <t>Percentage of selling commissions and all of dealer manager fees on gross offering proceeds to be paid by CFI</t>
        </is>
      </c>
      <c r="F38" s="4" t="inlineStr">
        <is>
          <t>4.00%</t>
        </is>
      </c>
    </row>
    <row r="39">
      <c r="A39" s="4" t="inlineStr">
        <is>
          <t>Class I Common Stock</t>
        </is>
      </c>
    </row>
    <row r="40">
      <c r="A40" s="3" t="inlineStr">
        <is>
          <t>Stockholders Equity [Line Items]</t>
        </is>
      </c>
    </row>
    <row r="41">
      <c r="A41" s="4" t="inlineStr">
        <is>
          <t>Stock issued during period, new issues, value</t>
        </is>
      </c>
      <c r="F41" s="5" t="n">
        <v>758</v>
      </c>
      <c r="G41" s="5" t="n">
        <v>119</v>
      </c>
    </row>
    <row r="42">
      <c r="A42" s="4" t="inlineStr">
        <is>
          <t>Common stock, shares authorized</t>
        </is>
      </c>
      <c r="F42" s="6" t="n">
        <v>50000000</v>
      </c>
      <c r="G42" s="6" t="n">
        <v>50000000</v>
      </c>
    </row>
    <row r="43">
      <c r="A43" s="4" t="inlineStr">
        <is>
          <t>Stock issued during period, new issues</t>
        </is>
      </c>
      <c r="F43" s="6" t="n">
        <v>175241</v>
      </c>
    </row>
    <row r="44">
      <c r="A44" s="4" t="inlineStr">
        <is>
          <t>Dividends payable, amount per share per day</t>
        </is>
      </c>
      <c r="I44" s="8" t="n">
        <v>0.004493151</v>
      </c>
      <c r="J44" s="8" t="n">
        <v>0.00435726</v>
      </c>
    </row>
    <row r="45">
      <c r="A45" s="4" t="inlineStr">
        <is>
          <t>Common stock repurchased, shares</t>
        </is>
      </c>
      <c r="F45" s="6" t="n">
        <v>1151</v>
      </c>
    </row>
    <row r="46">
      <c r="A46" s="4" t="inlineStr">
        <is>
          <t>Common stock repurchased</t>
        </is>
      </c>
      <c r="F46" s="5" t="n">
        <v>12</v>
      </c>
    </row>
    <row r="47">
      <c r="A47" s="4" t="inlineStr">
        <is>
          <t>Class I Common Stock | Scenario Forecast</t>
        </is>
      </c>
    </row>
    <row r="48">
      <c r="A48" s="3" t="inlineStr">
        <is>
          <t>Stockholders Equity [Line Items]</t>
        </is>
      </c>
    </row>
    <row r="49">
      <c r="A49" s="4" t="inlineStr">
        <is>
          <t>Dividends payable, amount per share per day</t>
        </is>
      </c>
      <c r="E49" s="9" t="n">
        <v>0.004602739</v>
      </c>
      <c r="H49" s="8" t="n">
        <v>0.004602739</v>
      </c>
    </row>
    <row r="50">
      <c r="A50" s="4" t="inlineStr">
        <is>
          <t>Distributions declared on an annual basis</t>
        </is>
      </c>
      <c r="H50" s="10" t="n">
        <v>1.68</v>
      </c>
    </row>
    <row r="51">
      <c r="A51" s="4" t="inlineStr">
        <is>
          <t>Class I Common Stock | Maximum | CFI and Company Reimbursement Agreement</t>
        </is>
      </c>
    </row>
    <row r="52">
      <c r="A52" s="3" t="inlineStr">
        <is>
          <t>Stockholders Equity [Line Items]</t>
        </is>
      </c>
    </row>
    <row r="53">
      <c r="A53" s="4" t="inlineStr">
        <is>
          <t>Percentage of selling commissions and all of dealer manager fees on gross offering proceeds to be paid by CFI</t>
        </is>
      </c>
      <c r="F53" s="4" t="inlineStr">
        <is>
          <t>1.50%</t>
        </is>
      </c>
    </row>
    <row r="54">
      <c r="A54" s="4" t="inlineStr">
        <is>
          <t>Class I Common Stock | Maximum | Sponsor and Company Distribution Support Agreement</t>
        </is>
      </c>
    </row>
    <row r="55">
      <c r="A55" s="3" t="inlineStr">
        <is>
          <t>Stockholders Equity [Line Items]</t>
        </is>
      </c>
    </row>
    <row r="56">
      <c r="A56" s="4" t="inlineStr">
        <is>
          <t>Purchase of shares by CFI</t>
        </is>
      </c>
      <c r="F56" s="5" t="n">
        <v>5000000</v>
      </c>
    </row>
    <row r="57">
      <c r="A57" s="4" t="inlineStr">
        <is>
          <t>Class A Common Stock</t>
        </is>
      </c>
    </row>
    <row r="58">
      <c r="A58" s="3" t="inlineStr">
        <is>
          <t>Stockholders Equity [Line Items]</t>
        </is>
      </c>
    </row>
    <row r="59">
      <c r="A59" s="4" t="inlineStr">
        <is>
          <t>Stock issued during period, new issues, value</t>
        </is>
      </c>
      <c r="C59" s="5" t="n">
        <v>200001</v>
      </c>
      <c r="F59" s="5" t="n">
        <v>806</v>
      </c>
      <c r="G59" s="5" t="n">
        <v>2530</v>
      </c>
    </row>
    <row r="60">
      <c r="A60" s="4" t="inlineStr">
        <is>
          <t>Common stock, shares authorized</t>
        </is>
      </c>
      <c r="F60" s="6" t="n">
        <v>160000000</v>
      </c>
      <c r="G60" s="6" t="n">
        <v>160000000</v>
      </c>
    </row>
    <row r="61">
      <c r="A61" s="4" t="inlineStr">
        <is>
          <t>Stock issued during period, new issues</t>
        </is>
      </c>
      <c r="F61" s="6" t="n">
        <v>408379</v>
      </c>
    </row>
    <row r="62">
      <c r="A62" s="4" t="inlineStr">
        <is>
          <t>Dividends payable, amount per share per day</t>
        </is>
      </c>
      <c r="I62" s="9" t="n">
        <v>0.004493151</v>
      </c>
      <c r="J62" s="9" t="n">
        <v>0.00435726</v>
      </c>
    </row>
    <row r="63">
      <c r="A63" s="4" t="inlineStr">
        <is>
          <t>Common stock repurchased, shares</t>
        </is>
      </c>
      <c r="F63" s="6" t="n">
        <v>5996</v>
      </c>
    </row>
    <row r="64">
      <c r="A64" s="4" t="inlineStr">
        <is>
          <t>Common stock repurchased</t>
        </is>
      </c>
      <c r="F64" s="5" t="n">
        <v>60</v>
      </c>
    </row>
    <row r="65">
      <c r="A65" s="4" t="inlineStr">
        <is>
          <t>Class A Common Stock | Scenario Forecast</t>
        </is>
      </c>
    </row>
    <row r="66">
      <c r="A66" s="3" t="inlineStr">
        <is>
          <t>Stockholders Equity [Line Items]</t>
        </is>
      </c>
    </row>
    <row r="67">
      <c r="A67" s="4" t="inlineStr">
        <is>
          <t>Dividends payable, amount per share per day</t>
        </is>
      </c>
      <c r="E67" s="9" t="n">
        <v>0.004602739</v>
      </c>
      <c r="H67" s="9" t="n">
        <v>0.004602739</v>
      </c>
    </row>
    <row r="68">
      <c r="A68" s="4" t="inlineStr">
        <is>
          <t>Distributions declared on an annual basis</t>
        </is>
      </c>
      <c r="H68" s="10" t="n">
        <v>1.68</v>
      </c>
    </row>
    <row r="69">
      <c r="A69" s="4" t="inlineStr">
        <is>
          <t>Class T Common Stock</t>
        </is>
      </c>
    </row>
    <row r="70">
      <c r="A70" s="3" t="inlineStr">
        <is>
          <t>Stockholders Equity [Line Items]</t>
        </is>
      </c>
    </row>
    <row r="71">
      <c r="A71" s="4" t="inlineStr">
        <is>
          <t>Stock issued during period, new issues, value</t>
        </is>
      </c>
      <c r="F71" s="5" t="n">
        <v>1516</v>
      </c>
      <c r="G71" s="5" t="n">
        <v>561</v>
      </c>
    </row>
    <row r="72">
      <c r="A72" s="4" t="inlineStr">
        <is>
          <t>Common stock, shares authorized</t>
        </is>
      </c>
      <c r="F72" s="6" t="n">
        <v>200000000</v>
      </c>
      <c r="G72" s="6" t="n">
        <v>200000000</v>
      </c>
    </row>
    <row r="73">
      <c r="A73" s="4" t="inlineStr">
        <is>
          <t>Stock issued during period, new issues</t>
        </is>
      </c>
      <c r="F73" s="6" t="n">
        <v>210033</v>
      </c>
    </row>
    <row r="74">
      <c r="A74" s="4" t="inlineStr">
        <is>
          <t>Dividends payable, amount per share per day</t>
        </is>
      </c>
      <c r="I74" s="8" t="n">
        <v>0.004493151</v>
      </c>
      <c r="J74" s="8" t="n">
        <v>0.00435726</v>
      </c>
    </row>
    <row r="75">
      <c r="A75" s="4" t="inlineStr">
        <is>
          <t>Class T Common Stock | Scenario Forecast</t>
        </is>
      </c>
    </row>
    <row r="76">
      <c r="A76" s="3" t="inlineStr">
        <is>
          <t>Stockholders Equity [Line Items]</t>
        </is>
      </c>
    </row>
    <row r="77">
      <c r="A77" s="4" t="inlineStr">
        <is>
          <t>Dividends payable, amount per share per day</t>
        </is>
      </c>
      <c r="E77" s="8" t="n">
        <v>0.004602739</v>
      </c>
      <c r="H77" s="9" t="n">
        <v>0.004602739</v>
      </c>
    </row>
    <row r="78">
      <c r="A78" s="4" t="inlineStr">
        <is>
          <t>Distributions declared on an annual basis</t>
        </is>
      </c>
      <c r="H78" s="7" t="n">
        <v>1.68</v>
      </c>
    </row>
    <row r="79">
      <c r="A79" s="4" t="inlineStr">
        <is>
          <t>Class A and T | Maximum | CFI and Company Reimbursement Agreement</t>
        </is>
      </c>
    </row>
    <row r="80">
      <c r="A80" s="3" t="inlineStr">
        <is>
          <t>Stockholders Equity [Line Items]</t>
        </is>
      </c>
    </row>
    <row r="81">
      <c r="A81" s="4" t="inlineStr">
        <is>
          <t>Percentage of selling commissions and all of dealer manager fees on gross offering proceeds to be paid by CFI</t>
        </is>
      </c>
      <c r="F81" s="4" t="inlineStr">
        <is>
          <t>4.00%</t>
        </is>
      </c>
    </row>
    <row r="82">
      <c r="A82" s="4" t="inlineStr">
        <is>
          <t>Common Stock</t>
        </is>
      </c>
    </row>
    <row r="83">
      <c r="A83" s="3" t="inlineStr">
        <is>
          <t>Stockholders Equity [Line Items]</t>
        </is>
      </c>
    </row>
    <row r="84">
      <c r="A84" s="4" t="inlineStr">
        <is>
          <t>Distributions payable</t>
        </is>
      </c>
      <c r="F84" s="5" t="n">
        <v>110004</v>
      </c>
      <c r="G84" s="5" t="n">
        <v>67730</v>
      </c>
    </row>
    <row r="85">
      <c r="A85" s="4" t="inlineStr">
        <is>
          <t>Common Class A And Class I</t>
        </is>
      </c>
    </row>
    <row r="86">
      <c r="A86" s="3" t="inlineStr">
        <is>
          <t>Stockholders Equity [Line Items]</t>
        </is>
      </c>
    </row>
    <row r="87">
      <c r="A87" s="4" t="inlineStr">
        <is>
          <t>Common stock repurchased, shares</t>
        </is>
      </c>
      <c r="F87" s="6" t="n">
        <v>7147</v>
      </c>
      <c r="G87" s="6" t="n">
        <v>0</v>
      </c>
    </row>
    <row r="88">
      <c r="A88" s="4" t="inlineStr">
        <is>
          <t>Minimum Offering Requirement | Class I Common Stock</t>
        </is>
      </c>
    </row>
    <row r="89">
      <c r="A89" s="3" t="inlineStr">
        <is>
          <t>Stockholders Equity [Line Items]</t>
        </is>
      </c>
    </row>
    <row r="90">
      <c r="A90" s="4" t="inlineStr">
        <is>
          <t>Stock issued during period, new issues, value</t>
        </is>
      </c>
      <c r="B90" s="5" t="n">
        <v>2000000</v>
      </c>
    </row>
    <row r="91">
      <c r="A91" s="4" t="inlineStr">
        <is>
          <t>Per share purchase price for shares of common stock</t>
        </is>
      </c>
      <c r="B91" s="5" t="n">
        <v>25</v>
      </c>
    </row>
    <row r="92">
      <c r="A92" s="4" t="inlineStr">
        <is>
          <t>Private Placement | RIT REIT Sub I, Inc.</t>
        </is>
      </c>
    </row>
    <row r="93">
      <c r="A93" s="3" t="inlineStr">
        <is>
          <t>Stockholders Equity [Line Items]</t>
        </is>
      </c>
    </row>
    <row r="94">
      <c r="A94" s="4" t="inlineStr">
        <is>
          <t>Noncontrolling Interest, preferred stock purchased during period, shares</t>
        </is>
      </c>
      <c r="D94" s="6" t="n">
        <v>125</v>
      </c>
    </row>
    <row r="95">
      <c r="A95" s="4" t="inlineStr">
        <is>
          <t>Purchase of noncontrolling interest</t>
        </is>
      </c>
      <c r="D95" s="5" t="n">
        <v>125000</v>
      </c>
    </row>
    <row r="96">
      <c r="A96" s="4" t="inlineStr">
        <is>
          <t>Noncontrolling interest preferred stock issuance costs</t>
        </is>
      </c>
      <c r="D96" s="5" t="n">
        <v>20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1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s>
  <sheetData>
    <row r="1">
      <c r="A1" s="1" t="inlineStr">
        <is>
          <t>Related Party Transactions - Additional Information (Details) - USD ($)</t>
        </is>
      </c>
      <c r="B1" s="2" t="inlineStr">
        <is>
          <t>Mar. 23, 2021</t>
        </is>
      </c>
      <c r="C1" s="2" t="inlineStr">
        <is>
          <t>Sep. 28, 2020</t>
        </is>
      </c>
      <c r="D1" s="2" t="inlineStr">
        <is>
          <t>Sep. 28, 2019</t>
        </is>
      </c>
      <c r="E1" s="2" t="inlineStr">
        <is>
          <t>Sep. 27, 2019</t>
        </is>
      </c>
      <c r="F1" s="2" t="inlineStr">
        <is>
          <t>Jan. 22, 2016</t>
        </is>
      </c>
      <c r="G1" s="2" t="inlineStr">
        <is>
          <t>Jan. 19, 2016</t>
        </is>
      </c>
      <c r="H1" s="2" t="inlineStr">
        <is>
          <t>Jan. 31, 2021</t>
        </is>
      </c>
      <c r="I1" s="2" t="inlineStr">
        <is>
          <t>Jan. 31, 2020</t>
        </is>
      </c>
      <c r="J1" s="2" t="inlineStr">
        <is>
          <t>Dec. 31, 2020</t>
        </is>
      </c>
      <c r="L1" s="2" t="inlineStr">
        <is>
          <t>Dec. 31, 2019</t>
        </is>
      </c>
      <c r="N1" s="2" t="inlineStr">
        <is>
          <t>Dec. 31, 2018</t>
        </is>
      </c>
    </row>
    <row r="2">
      <c r="A2" s="3" t="inlineStr">
        <is>
          <t>Related Party Transaction [Line Items]</t>
        </is>
      </c>
    </row>
    <row r="3">
      <c r="A3" s="4" t="inlineStr">
        <is>
          <t>Due to related party</t>
        </is>
      </c>
      <c r="J3" s="5" t="n">
        <v>4761089</v>
      </c>
      <c r="L3" s="5" t="n">
        <v>266799</v>
      </c>
      <c r="N3" s="5" t="n">
        <v>151621</v>
      </c>
    </row>
    <row r="4">
      <c r="A4" s="4" t="inlineStr">
        <is>
          <t>Disposition fee as percentage of contract sales price</t>
        </is>
      </c>
      <c r="J4" s="4" t="inlineStr">
        <is>
          <t>1.00%</t>
        </is>
      </c>
    </row>
    <row r="5">
      <c r="A5" s="4" t="inlineStr">
        <is>
          <t>Disposition fee threshold as percentage of contract sales price</t>
        </is>
      </c>
      <c r="J5" s="4" t="inlineStr">
        <is>
          <t>6.00%</t>
        </is>
      </c>
    </row>
    <row r="6">
      <c r="A6" s="4" t="inlineStr">
        <is>
          <t>Disposition fee</t>
        </is>
      </c>
      <c r="J6" s="5" t="n">
        <v>0</v>
      </c>
      <c r="L6" s="6" t="n">
        <v>0</v>
      </c>
    </row>
    <row r="7">
      <c r="A7" s="4" t="inlineStr">
        <is>
          <t>Selling commissions payable</t>
        </is>
      </c>
      <c r="J7" s="6" t="n">
        <v>409652</v>
      </c>
      <c r="L7" s="6" t="n">
        <v>285919</v>
      </c>
    </row>
    <row r="8">
      <c r="A8" s="4" t="inlineStr">
        <is>
          <t>Sponsor Support fees</t>
        </is>
      </c>
      <c r="J8" s="6" t="n">
        <v>116852</v>
      </c>
      <c r="L8" s="6" t="n">
        <v>66316</v>
      </c>
    </row>
    <row r="9">
      <c r="A9" s="4" t="inlineStr">
        <is>
          <t>Management fees</t>
        </is>
      </c>
      <c r="J9" s="6" t="n">
        <v>156107</v>
      </c>
      <c r="L9" s="6" t="n">
        <v>95953</v>
      </c>
    </row>
    <row r="10">
      <c r="A10" s="4" t="inlineStr">
        <is>
          <t>Sponsor support payment received related to dealer manager fees</t>
        </is>
      </c>
      <c r="J10" s="6" t="n">
        <v>470780</v>
      </c>
      <c r="L10" s="6" t="n">
        <v>278340</v>
      </c>
    </row>
    <row r="11">
      <c r="A11" s="4" t="inlineStr">
        <is>
          <t>Common stock</t>
        </is>
      </c>
      <c r="J11" s="6" t="n">
        <v>7166335</v>
      </c>
      <c r="L11" s="6" t="n">
        <v>7720135</v>
      </c>
    </row>
    <row r="12">
      <c r="A12" s="4" t="inlineStr">
        <is>
          <t>Class A Common Stock</t>
        </is>
      </c>
    </row>
    <row r="13">
      <c r="A13" s="3" t="inlineStr">
        <is>
          <t>Related Party Transaction [Line Items]</t>
        </is>
      </c>
    </row>
    <row r="14">
      <c r="A14" s="4" t="inlineStr">
        <is>
          <t>Common stock</t>
        </is>
      </c>
      <c r="F14" s="5" t="n">
        <v>200001</v>
      </c>
      <c r="J14" s="5" t="n">
        <v>806</v>
      </c>
      <c r="L14" s="5" t="n">
        <v>2530</v>
      </c>
    </row>
    <row r="15">
      <c r="A15" s="4" t="inlineStr">
        <is>
          <t>Common stock, shares</t>
        </is>
      </c>
      <c r="F15" s="6" t="n">
        <v>8180</v>
      </c>
      <c r="J15" s="6" t="n">
        <v>80513</v>
      </c>
      <c r="L15" s="6" t="n">
        <v>252933</v>
      </c>
    </row>
    <row r="16">
      <c r="A16" s="4" t="inlineStr">
        <is>
          <t>Class T Common Stock</t>
        </is>
      </c>
    </row>
    <row r="17">
      <c r="A17" s="3" t="inlineStr">
        <is>
          <t>Related Party Transaction [Line Items]</t>
        </is>
      </c>
    </row>
    <row r="18">
      <c r="A18" s="4" t="inlineStr">
        <is>
          <t>Common stock</t>
        </is>
      </c>
      <c r="J18" s="5" t="n">
        <v>1516</v>
      </c>
      <c r="L18" s="5" t="n">
        <v>561</v>
      </c>
    </row>
    <row r="19">
      <c r="A19" s="4" t="inlineStr">
        <is>
          <t>Common stock, shares</t>
        </is>
      </c>
      <c r="J19" s="6" t="n">
        <v>151595</v>
      </c>
      <c r="L19" s="6" t="n">
        <v>56067</v>
      </c>
    </row>
    <row r="20">
      <c r="A20" s="4" t="inlineStr">
        <is>
          <t>Class I Common Stock</t>
        </is>
      </c>
    </row>
    <row r="21">
      <c r="A21" s="3" t="inlineStr">
        <is>
          <t>Related Party Transaction [Line Items]</t>
        </is>
      </c>
    </row>
    <row r="22">
      <c r="A22" s="4" t="inlineStr">
        <is>
          <t>Common stock</t>
        </is>
      </c>
      <c r="J22" s="5" t="n">
        <v>758</v>
      </c>
      <c r="L22" s="5" t="n">
        <v>119</v>
      </c>
    </row>
    <row r="23">
      <c r="A23" s="4" t="inlineStr">
        <is>
          <t>Common stock, shares</t>
        </is>
      </c>
      <c r="J23" s="6" t="n">
        <v>75813</v>
      </c>
      <c r="L23" s="6" t="n">
        <v>11799</v>
      </c>
    </row>
    <row r="24">
      <c r="A24" s="4" t="inlineStr">
        <is>
          <t>Subsequent Event</t>
        </is>
      </c>
    </row>
    <row r="25">
      <c r="A25" s="3" t="inlineStr">
        <is>
          <t>Related Party Transaction [Line Items]</t>
        </is>
      </c>
    </row>
    <row r="26">
      <c r="A26" s="4" t="inlineStr">
        <is>
          <t>Proceeds remaining sponsor support for selling commissions</t>
        </is>
      </c>
      <c r="H26" s="5" t="n">
        <v>750</v>
      </c>
    </row>
    <row r="27">
      <c r="A27" s="4" t="inlineStr">
        <is>
          <t>Proceeds remaining sponsor support for dealer manager fees</t>
        </is>
      </c>
      <c r="H27" s="6" t="n">
        <v>750</v>
      </c>
    </row>
    <row r="28">
      <c r="A28" s="4" t="inlineStr">
        <is>
          <t>Common stock, shares</t>
        </is>
      </c>
      <c r="B28" s="6" t="n">
        <v>796801</v>
      </c>
    </row>
    <row r="29">
      <c r="A29" s="4" t="inlineStr">
        <is>
          <t>Subsequent Event | Class A Common Stock</t>
        </is>
      </c>
    </row>
    <row r="30">
      <c r="A30" s="3" t="inlineStr">
        <is>
          <t>Related Party Transaction [Line Items]</t>
        </is>
      </c>
    </row>
    <row r="31">
      <c r="A31" s="4" t="inlineStr">
        <is>
          <t>Common stock, shares</t>
        </is>
      </c>
      <c r="B31" s="6" t="n">
        <v>409966</v>
      </c>
    </row>
    <row r="32">
      <c r="A32" s="4" t="inlineStr">
        <is>
          <t>Subsequent Event | Class T Common Stock</t>
        </is>
      </c>
    </row>
    <row r="33">
      <c r="A33" s="3" t="inlineStr">
        <is>
          <t>Related Party Transaction [Line Items]</t>
        </is>
      </c>
    </row>
    <row r="34">
      <c r="A34" s="4" t="inlineStr">
        <is>
          <t>Common stock, shares</t>
        </is>
      </c>
      <c r="B34" s="6" t="n">
        <v>211202</v>
      </c>
    </row>
    <row r="35">
      <c r="A35" s="4" t="inlineStr">
        <is>
          <t>Subsequent Event | Class I Common Stock</t>
        </is>
      </c>
    </row>
    <row r="36">
      <c r="A36" s="3" t="inlineStr">
        <is>
          <t>Related Party Transaction [Line Items]</t>
        </is>
      </c>
    </row>
    <row r="37">
      <c r="A37" s="4" t="inlineStr">
        <is>
          <t>Common stock, shares</t>
        </is>
      </c>
      <c r="B37" s="6" t="n">
        <v>175633</v>
      </c>
    </row>
    <row r="38">
      <c r="A38" s="4" t="inlineStr">
        <is>
          <t>Operating Expense</t>
        </is>
      </c>
    </row>
    <row r="39">
      <c r="A39" s="3" t="inlineStr">
        <is>
          <t>Related Party Transaction [Line Items]</t>
        </is>
      </c>
    </row>
    <row r="40">
      <c r="A40" s="4" t="inlineStr">
        <is>
          <t>Due to related party</t>
        </is>
      </c>
      <c r="J40" s="5" t="n">
        <v>108485</v>
      </c>
      <c r="K40" s="4" t="inlineStr">
        <is>
          <t>[1]</t>
        </is>
      </c>
      <c r="L40" s="5" t="n">
        <v>108485</v>
      </c>
      <c r="M40" s="4" t="inlineStr">
        <is>
          <t>[1],[2]</t>
        </is>
      </c>
      <c r="N40" s="5" t="n">
        <v>108485</v>
      </c>
      <c r="O40" s="4" t="inlineStr">
        <is>
          <t>[2]</t>
        </is>
      </c>
    </row>
    <row r="41">
      <c r="A41" s="4" t="inlineStr">
        <is>
          <t>Unreimbursed Operating Expenses</t>
        </is>
      </c>
    </row>
    <row r="42">
      <c r="A42" s="3" t="inlineStr">
        <is>
          <t>Related Party Transaction [Line Items]</t>
        </is>
      </c>
    </row>
    <row r="43">
      <c r="A43" s="4" t="inlineStr">
        <is>
          <t>Due to related party</t>
        </is>
      </c>
      <c r="J43" s="6" t="n">
        <v>4050170</v>
      </c>
    </row>
    <row r="44">
      <c r="A44" s="4" t="inlineStr">
        <is>
          <t>Current portion, due to related parties</t>
        </is>
      </c>
      <c r="J44" s="5" t="n">
        <v>1011270</v>
      </c>
    </row>
    <row r="45">
      <c r="A45" s="4" t="inlineStr">
        <is>
          <t>Maximum</t>
        </is>
      </c>
    </row>
    <row r="46">
      <c r="A46" s="3" t="inlineStr">
        <is>
          <t>Related Party Transaction [Line Items]</t>
        </is>
      </c>
    </row>
    <row r="47">
      <c r="A47" s="4" t="inlineStr">
        <is>
          <t>Disposition fee as percentage of principal amount of debt</t>
        </is>
      </c>
      <c r="J47" s="4" t="inlineStr">
        <is>
          <t>1.00%</t>
        </is>
      </c>
    </row>
    <row r="48">
      <c r="A48" s="4" t="inlineStr">
        <is>
          <t>Advisor</t>
        </is>
      </c>
    </row>
    <row r="49">
      <c r="A49" s="3" t="inlineStr">
        <is>
          <t>Related Party Transaction [Line Items]</t>
        </is>
      </c>
    </row>
    <row r="50">
      <c r="A50" s="4" t="inlineStr">
        <is>
          <t>Asset management fee, amount paid monthly one-twelfth</t>
        </is>
      </c>
      <c r="D50" s="4" t="inlineStr">
        <is>
          <t>1.20%</t>
        </is>
      </c>
      <c r="E50" s="4" t="inlineStr">
        <is>
          <t>1.25%</t>
        </is>
      </c>
    </row>
    <row r="51">
      <c r="A51" s="4" t="inlineStr">
        <is>
          <t>Additional term of advisory agreement</t>
        </is>
      </c>
      <c r="C51" s="4" t="inlineStr">
        <is>
          <t>1 year</t>
        </is>
      </c>
    </row>
    <row r="52">
      <c r="A52" s="4" t="inlineStr">
        <is>
          <t>Advisor | Initial Public Offering</t>
        </is>
      </c>
    </row>
    <row r="53">
      <c r="A53" s="3" t="inlineStr">
        <is>
          <t>Related Party Transaction [Line Items]</t>
        </is>
      </c>
    </row>
    <row r="54">
      <c r="A54" s="4" t="inlineStr">
        <is>
          <t>Estimated percentage of organization and offering expense of gross offering proceeds</t>
        </is>
      </c>
      <c r="J54" s="4" t="inlineStr">
        <is>
          <t>1.00%</t>
        </is>
      </c>
    </row>
    <row r="55">
      <c r="A55" s="4" t="inlineStr">
        <is>
          <t>Percentage of additional cost obligation reimbursement</t>
        </is>
      </c>
      <c r="J55" s="4" t="inlineStr">
        <is>
          <t>1.00%</t>
        </is>
      </c>
    </row>
    <row r="56">
      <c r="A56" s="4" t="inlineStr">
        <is>
          <t>Cost reimbursement period</t>
        </is>
      </c>
      <c r="J56" s="4" t="inlineStr">
        <is>
          <t>36 months</t>
        </is>
      </c>
    </row>
    <row r="57">
      <c r="A57" s="4" t="inlineStr">
        <is>
          <t>Advisor | Initial Public Offering | Maximum</t>
        </is>
      </c>
    </row>
    <row r="58">
      <c r="A58" s="3" t="inlineStr">
        <is>
          <t>Related Party Transaction [Line Items]</t>
        </is>
      </c>
    </row>
    <row r="59">
      <c r="A59" s="4" t="inlineStr">
        <is>
          <t>Percentage of organization and offering costs to gross offering proceeds</t>
        </is>
      </c>
      <c r="J59" s="4" t="inlineStr">
        <is>
          <t>1.00%</t>
        </is>
      </c>
      <c r="L59" s="4" t="inlineStr">
        <is>
          <t>1.00%</t>
        </is>
      </c>
    </row>
    <row r="60">
      <c r="A60" s="4" t="inlineStr">
        <is>
          <t>Advisor And Dealer Manager | Initial Public Offering | Maximum</t>
        </is>
      </c>
    </row>
    <row r="61">
      <c r="A61" s="3" t="inlineStr">
        <is>
          <t>Related Party Transaction [Line Items]</t>
        </is>
      </c>
    </row>
    <row r="62">
      <c r="A62" s="4" t="inlineStr">
        <is>
          <t>Percentage of organization and offering costs to gross offering proceeds of offering</t>
        </is>
      </c>
      <c r="J62" s="4" t="inlineStr">
        <is>
          <t>15.00%</t>
        </is>
      </c>
    </row>
    <row r="63">
      <c r="A63" s="4" t="inlineStr">
        <is>
          <t>CFI</t>
        </is>
      </c>
    </row>
    <row r="64">
      <c r="A64" s="3" t="inlineStr">
        <is>
          <t>Related Party Transaction [Line Items]</t>
        </is>
      </c>
    </row>
    <row r="65">
      <c r="A65" s="4" t="inlineStr">
        <is>
          <t>Proceeds from sponsor support from CFI</t>
        </is>
      </c>
      <c r="J65" s="5" t="n">
        <v>586881</v>
      </c>
      <c r="L65" s="5" t="n">
        <v>344656</v>
      </c>
    </row>
    <row r="66">
      <c r="A66" s="4" t="inlineStr">
        <is>
          <t>Sponsor support reimbursed by CFI</t>
        </is>
      </c>
      <c r="J66" s="6" t="n">
        <v>116102</v>
      </c>
      <c r="L66" s="6" t="n">
        <v>66316</v>
      </c>
    </row>
    <row r="67">
      <c r="A67" s="4" t="inlineStr">
        <is>
          <t>Common stock</t>
        </is>
      </c>
      <c r="J67" s="5" t="n">
        <v>2200001</v>
      </c>
    </row>
    <row r="68">
      <c r="A68" s="4" t="inlineStr">
        <is>
          <t>Common stock, shares</t>
        </is>
      </c>
      <c r="J68" s="6" t="n">
        <v>88180</v>
      </c>
    </row>
    <row r="69">
      <c r="A69" s="4" t="inlineStr">
        <is>
          <t>CFI | Class A Common Stock</t>
        </is>
      </c>
    </row>
    <row r="70">
      <c r="A70" s="3" t="inlineStr">
        <is>
          <t>Related Party Transaction [Line Items]</t>
        </is>
      </c>
    </row>
    <row r="71">
      <c r="A71" s="4" t="inlineStr">
        <is>
          <t>Common stock</t>
        </is>
      </c>
      <c r="G71" s="5" t="n">
        <v>200001</v>
      </c>
      <c r="J71" s="5" t="n">
        <v>200001</v>
      </c>
    </row>
    <row r="72">
      <c r="A72" s="4" t="inlineStr">
        <is>
          <t>Common stock, shares</t>
        </is>
      </c>
      <c r="G72" s="6" t="n">
        <v>8180</v>
      </c>
      <c r="J72" s="6" t="n">
        <v>8180</v>
      </c>
    </row>
    <row r="73">
      <c r="A73" s="4" t="inlineStr">
        <is>
          <t>Per share purchase price for shares of common stock in IPO</t>
        </is>
      </c>
      <c r="G73" s="7" t="n">
        <v>24.45</v>
      </c>
    </row>
    <row r="74">
      <c r="A74" s="4" t="inlineStr">
        <is>
          <t>CFI | Class I Common Stock</t>
        </is>
      </c>
    </row>
    <row r="75">
      <c r="A75" s="3" t="inlineStr">
        <is>
          <t>Related Party Transaction [Line Items]</t>
        </is>
      </c>
    </row>
    <row r="76">
      <c r="A76" s="4" t="inlineStr">
        <is>
          <t>Common stock</t>
        </is>
      </c>
      <c r="J76" s="5" t="n">
        <v>2000000</v>
      </c>
    </row>
    <row r="77">
      <c r="A77" s="4" t="inlineStr">
        <is>
          <t>Common stock, shares</t>
        </is>
      </c>
      <c r="J77" s="6" t="n">
        <v>80000</v>
      </c>
    </row>
    <row r="78">
      <c r="A78" s="4" t="inlineStr">
        <is>
          <t>Dealer manager</t>
        </is>
      </c>
    </row>
    <row r="79">
      <c r="A79" s="3" t="inlineStr">
        <is>
          <t>Related Party Transaction [Line Items]</t>
        </is>
      </c>
    </row>
    <row r="80">
      <c r="A80" s="4" t="inlineStr">
        <is>
          <t>Management fees</t>
        </is>
      </c>
      <c r="J80" s="5" t="n">
        <v>471530</v>
      </c>
      <c r="L80" s="6" t="n">
        <v>283105</v>
      </c>
    </row>
    <row r="81">
      <c r="A81" s="4" t="inlineStr">
        <is>
          <t>Dealer manager | Class T Common Stock</t>
        </is>
      </c>
    </row>
    <row r="82">
      <c r="A82" s="3" t="inlineStr">
        <is>
          <t>Related Party Transaction [Line Items]</t>
        </is>
      </c>
    </row>
    <row r="83">
      <c r="A83" s="4" t="inlineStr">
        <is>
          <t>Annual distribution fee percentage</t>
        </is>
      </c>
      <c r="J83" s="4" t="inlineStr">
        <is>
          <t>1.00%</t>
        </is>
      </c>
    </row>
    <row r="84">
      <c r="A84" s="4" t="inlineStr">
        <is>
          <t>Payment of distribution fees</t>
        </is>
      </c>
      <c r="I84" s="5" t="n">
        <v>1132</v>
      </c>
      <c r="J84" s="5" t="n">
        <v>16842</v>
      </c>
      <c r="L84" s="6" t="n">
        <v>3675</v>
      </c>
    </row>
    <row r="85">
      <c r="A85" s="4" t="inlineStr">
        <is>
          <t>Distribution fees due</t>
        </is>
      </c>
      <c r="J85" s="5" t="n">
        <v>171493</v>
      </c>
      <c r="L85" s="6" t="n">
        <v>49739</v>
      </c>
    </row>
    <row r="86">
      <c r="A86" s="4" t="inlineStr">
        <is>
          <t>Dealer manager | Subsequent Event | Class T Common Stock</t>
        </is>
      </c>
    </row>
    <row r="87">
      <c r="A87" s="3" t="inlineStr">
        <is>
          <t>Related Party Transaction [Line Items]</t>
        </is>
      </c>
    </row>
    <row r="88">
      <c r="A88" s="4" t="inlineStr">
        <is>
          <t>Payment of distribution fees</t>
        </is>
      </c>
      <c r="H88" s="5" t="n">
        <v>4014</v>
      </c>
    </row>
    <row r="89">
      <c r="A89" s="4" t="inlineStr">
        <is>
          <t>Dealer manager | Maximum | Class A Common Stock</t>
        </is>
      </c>
    </row>
    <row r="90">
      <c r="A90" s="3" t="inlineStr">
        <is>
          <t>Related Party Transaction [Line Items]</t>
        </is>
      </c>
    </row>
    <row r="91">
      <c r="A91" s="4" t="inlineStr">
        <is>
          <t>Percentage of underwriting compensation - gross proceeds of IPO</t>
        </is>
      </c>
      <c r="J91" s="4" t="inlineStr">
        <is>
          <t>10.00%</t>
        </is>
      </c>
    </row>
    <row r="92">
      <c r="A92" s="4" t="inlineStr">
        <is>
          <t>Dealer manager | Maximum | Class T Common Stock</t>
        </is>
      </c>
    </row>
    <row r="93">
      <c r="A93" s="3" t="inlineStr">
        <is>
          <t>Related Party Transaction [Line Items]</t>
        </is>
      </c>
    </row>
    <row r="94">
      <c r="A94" s="4" t="inlineStr">
        <is>
          <t>Percentage of underwriting compensation - gross proceeds of IPO</t>
        </is>
      </c>
      <c r="J94" s="4" t="inlineStr">
        <is>
          <t>10.00%</t>
        </is>
      </c>
    </row>
    <row r="95">
      <c r="A95" s="4" t="inlineStr">
        <is>
          <t>Percentage of underwriting compensation - total gross investment</t>
        </is>
      </c>
      <c r="J95" s="4" t="inlineStr">
        <is>
          <t>10.00%</t>
        </is>
      </c>
    </row>
    <row r="96">
      <c r="A96" s="4" t="inlineStr">
        <is>
          <t>Dealer manager | Maximum | Class I Common Stock</t>
        </is>
      </c>
    </row>
    <row r="97">
      <c r="A97" s="3" t="inlineStr">
        <is>
          <t>Related Party Transaction [Line Items]</t>
        </is>
      </c>
    </row>
    <row r="98">
      <c r="A98" s="4" t="inlineStr">
        <is>
          <t>Percentage of underwriting compensation - gross proceeds of IPO</t>
        </is>
      </c>
      <c r="J98" s="4" t="inlineStr">
        <is>
          <t>10.00%</t>
        </is>
      </c>
    </row>
    <row r="99">
      <c r="A99" s="4" t="inlineStr">
        <is>
          <t>Organization and Offering Costs Payable | Advisor</t>
        </is>
      </c>
    </row>
    <row r="100">
      <c r="A100" s="3" t="inlineStr">
        <is>
          <t>Related Party Transaction [Line Items]</t>
        </is>
      </c>
    </row>
    <row r="101">
      <c r="A101" s="4" t="inlineStr">
        <is>
          <t>Organization and offering costs incurred by advisor on behalf of Company</t>
        </is>
      </c>
      <c r="J101" s="5" t="n">
        <v>5897934</v>
      </c>
      <c r="L101" s="6" t="n">
        <v>5753263</v>
      </c>
    </row>
    <row r="102">
      <c r="A102" s="4" t="inlineStr">
        <is>
          <t>Organization and Offering Costs Payable | Advisor | Initial Public Offering</t>
        </is>
      </c>
    </row>
    <row r="103">
      <c r="A103" s="3" t="inlineStr">
        <is>
          <t>Related Party Transaction [Line Items]</t>
        </is>
      </c>
    </row>
    <row r="104">
      <c r="A104" s="4" t="inlineStr">
        <is>
          <t>Due to related party</t>
        </is>
      </c>
      <c r="J104" s="6" t="n">
        <v>115277</v>
      </c>
      <c r="L104" s="6" t="n">
        <v>98054</v>
      </c>
    </row>
    <row r="105">
      <c r="A105" s="4" t="inlineStr">
        <is>
          <t>Reimbursement payments for costs incurred</t>
        </is>
      </c>
      <c r="J105" s="6" t="n">
        <v>73882</v>
      </c>
      <c r="L105" s="6" t="n">
        <v>19248</v>
      </c>
    </row>
    <row r="106">
      <c r="A106" s="4" t="inlineStr">
        <is>
          <t>Organizational Costs | General and Administrative Expenses</t>
        </is>
      </c>
    </row>
    <row r="107">
      <c r="A107" s="3" t="inlineStr">
        <is>
          <t>Related Party Transaction [Line Items]</t>
        </is>
      </c>
    </row>
    <row r="108">
      <c r="A108" s="4" t="inlineStr">
        <is>
          <t>Due to related party</t>
        </is>
      </c>
      <c r="J108" s="6" t="n">
        <v>449</v>
      </c>
    </row>
    <row r="109">
      <c r="A109" s="4" t="inlineStr">
        <is>
          <t>Organizational Costs | Advisor | Initial Public Offering</t>
        </is>
      </c>
    </row>
    <row r="110">
      <c r="A110" s="3" t="inlineStr">
        <is>
          <t>Related Party Transaction [Line Items]</t>
        </is>
      </c>
    </row>
    <row r="111">
      <c r="A111" s="4" t="inlineStr">
        <is>
          <t>Due to related party</t>
        </is>
      </c>
      <c r="J111" s="6" t="n">
        <v>449</v>
      </c>
    </row>
    <row r="112">
      <c r="A112" s="4" t="inlineStr">
        <is>
          <t>Offering Costs</t>
        </is>
      </c>
    </row>
    <row r="113">
      <c r="A113" s="3" t="inlineStr">
        <is>
          <t>Related Party Transaction [Line Items]</t>
        </is>
      </c>
    </row>
    <row r="114">
      <c r="A114" s="4" t="inlineStr">
        <is>
          <t>Due to related party</t>
        </is>
      </c>
      <c r="J114" s="6" t="n">
        <v>188710</v>
      </c>
      <c r="L114" s="6" t="n">
        <v>116853</v>
      </c>
    </row>
    <row r="115">
      <c r="A115" s="4" t="inlineStr">
        <is>
          <t>Offering Costs | Advisor | Initial Public Offering</t>
        </is>
      </c>
    </row>
    <row r="116">
      <c r="A116" s="3" t="inlineStr">
        <is>
          <t>Related Party Transaction [Line Items]</t>
        </is>
      </c>
    </row>
    <row r="117">
      <c r="A117" s="4" t="inlineStr">
        <is>
          <t>Due to related party</t>
        </is>
      </c>
      <c r="J117" s="5" t="n">
        <v>188710</v>
      </c>
      <c r="L117" s="6" t="n">
        <v>116853</v>
      </c>
    </row>
    <row r="118">
      <c r="A118" s="4" t="inlineStr">
        <is>
          <t>Advisor</t>
        </is>
      </c>
    </row>
    <row r="119">
      <c r="A119" s="3" t="inlineStr">
        <is>
          <t>Related Party Transaction [Line Items]</t>
        </is>
      </c>
    </row>
    <row r="120">
      <c r="A120" s="4" t="inlineStr">
        <is>
          <t>Commercial real estate related loans, origination fee percentage</t>
        </is>
      </c>
      <c r="J120" s="4" t="inlineStr">
        <is>
          <t>1.00%</t>
        </is>
      </c>
    </row>
    <row r="121">
      <c r="A121" s="4" t="inlineStr">
        <is>
          <t>Related party transaction expenses from transactions with related party</t>
        </is>
      </c>
      <c r="J121" s="5" t="n">
        <v>108485</v>
      </c>
      <c r="L121" s="6" t="n">
        <v>108485</v>
      </c>
    </row>
    <row r="122">
      <c r="A122" s="4" t="inlineStr">
        <is>
          <t>Cumulative, non-compounded annual pre-tax return</t>
        </is>
      </c>
      <c r="J122" s="4" t="inlineStr">
        <is>
          <t>6.50%</t>
        </is>
      </c>
    </row>
    <row r="123">
      <c r="A123" s="4" t="inlineStr">
        <is>
          <t>Reimbursable operating expenses</t>
        </is>
      </c>
      <c r="J123" s="5" t="n">
        <v>0</v>
      </c>
      <c r="L123" s="6" t="n">
        <v>0</v>
      </c>
    </row>
    <row r="124">
      <c r="A124" s="4" t="inlineStr">
        <is>
          <t>Advisor | Mezzanine Borrower</t>
        </is>
      </c>
    </row>
    <row r="125">
      <c r="A125" s="3" t="inlineStr">
        <is>
          <t>Related Party Transaction [Line Items]</t>
        </is>
      </c>
    </row>
    <row r="126">
      <c r="A126" s="4" t="inlineStr">
        <is>
          <t>Origination fees paid by Mezzanine borrower</t>
        </is>
      </c>
      <c r="J126" s="5" t="n">
        <v>0</v>
      </c>
      <c r="L126" s="6" t="n">
        <v>0</v>
      </c>
    </row>
    <row r="127">
      <c r="A127" s="4" t="inlineStr">
        <is>
          <t>Advisor | Maximum</t>
        </is>
      </c>
    </row>
    <row r="128">
      <c r="A128" s="3" t="inlineStr">
        <is>
          <t>Related Party Transaction [Line Items]</t>
        </is>
      </c>
    </row>
    <row r="129">
      <c r="A129" s="4" t="inlineStr">
        <is>
          <t>Percentage of average invested assets</t>
        </is>
      </c>
      <c r="J129" s="4" t="inlineStr">
        <is>
          <t>2.00%</t>
        </is>
      </c>
    </row>
    <row r="130">
      <c r="A130" s="4" t="inlineStr">
        <is>
          <t>Percentage of net income</t>
        </is>
      </c>
      <c r="J130" s="4" t="inlineStr">
        <is>
          <t>25.00%</t>
        </is>
      </c>
    </row>
    <row r="131">
      <c r="A131" s="4" t="inlineStr">
        <is>
          <t>Advisor | Maximum | Operating Expense</t>
        </is>
      </c>
    </row>
    <row r="132">
      <c r="A132" s="3" t="inlineStr">
        <is>
          <t>Related Party Transaction [Line Items]</t>
        </is>
      </c>
    </row>
    <row r="133">
      <c r="A133" s="4" t="inlineStr">
        <is>
          <t>Net asset value per share, reimbursement limitation</t>
        </is>
      </c>
      <c r="J133" s="5" t="n">
        <v>25</v>
      </c>
    </row>
    <row r="134">
      <c r="A134" s="4" t="inlineStr">
        <is>
          <t>Asset Management Agreement</t>
        </is>
      </c>
    </row>
    <row r="135">
      <c r="A135" s="3" t="inlineStr">
        <is>
          <t>Related Party Transaction [Line Items]</t>
        </is>
      </c>
    </row>
    <row r="136">
      <c r="A136" s="4" t="inlineStr">
        <is>
          <t>Asset management fee, amount paid monthly one-twelfth</t>
        </is>
      </c>
      <c r="D136" s="4" t="inlineStr">
        <is>
          <t>1.20%</t>
        </is>
      </c>
      <c r="E136" s="4" t="inlineStr">
        <is>
          <t>1.20%</t>
        </is>
      </c>
    </row>
    <row r="137">
      <c r="A137" s="4" t="inlineStr">
        <is>
          <t>Due to related party</t>
        </is>
      </c>
      <c r="J137" s="5" t="n">
        <v>14834</v>
      </c>
    </row>
    <row r="138">
      <c r="A138" s="4" t="inlineStr">
        <is>
          <t>Related party transaction expenses from transactions with related party</t>
        </is>
      </c>
      <c r="J138" s="5" t="n">
        <v>156107</v>
      </c>
      <c r="L138" s="6" t="n">
        <v>95953</v>
      </c>
    </row>
    <row r="139">
      <c r="A139" s="4" t="inlineStr">
        <is>
          <t>CFI and Company Reimbursement Agreement</t>
        </is>
      </c>
    </row>
    <row r="140">
      <c r="A140" s="3" t="inlineStr">
        <is>
          <t>Related Party Transaction [Line Items]</t>
        </is>
      </c>
    </row>
    <row r="141">
      <c r="A141" s="4" t="inlineStr">
        <is>
          <t>Cumulative, non-compounded annual pre-tax return</t>
        </is>
      </c>
      <c r="J141" s="4" t="inlineStr">
        <is>
          <t>6.50%</t>
        </is>
      </c>
    </row>
    <row r="142">
      <c r="A142" s="4" t="inlineStr">
        <is>
          <t>CFI and Company Reimbursement Agreement | Maximum</t>
        </is>
      </c>
    </row>
    <row r="143">
      <c r="A143" s="3" t="inlineStr">
        <is>
          <t>Related Party Transaction [Line Items]</t>
        </is>
      </c>
    </row>
    <row r="144">
      <c r="A144" s="4" t="inlineStr">
        <is>
          <t>Percentage of selling commissions and all of dealer manager fees on gross offering proceeds to be paid by CFI</t>
        </is>
      </c>
      <c r="J144" s="4" t="inlineStr">
        <is>
          <t>4.00%</t>
        </is>
      </c>
    </row>
    <row r="145">
      <c r="A145" s="4" t="inlineStr">
        <is>
          <t>CFI and Company Reimbursement Agreement | Maximum | Class A and T</t>
        </is>
      </c>
    </row>
    <row r="146">
      <c r="A146" s="3" t="inlineStr">
        <is>
          <t>Related Party Transaction [Line Items]</t>
        </is>
      </c>
    </row>
    <row r="147">
      <c r="A147" s="4" t="inlineStr">
        <is>
          <t>Percentage of selling commissions and all of dealer manager fees on gross offering proceeds to be paid by CFI</t>
        </is>
      </c>
      <c r="J147" s="4" t="inlineStr">
        <is>
          <t>4.00%</t>
        </is>
      </c>
    </row>
    <row r="148">
      <c r="A148" s="4" t="inlineStr">
        <is>
          <t>CFI and Company Reimbursement Agreement | Maximum | Class I Common Stock</t>
        </is>
      </c>
    </row>
    <row r="149">
      <c r="A149" s="3" t="inlineStr">
        <is>
          <t>Related Party Transaction [Line Items]</t>
        </is>
      </c>
    </row>
    <row r="150">
      <c r="A150" s="4" t="inlineStr">
        <is>
          <t>Percentage of selling commissions and all of dealer manager fees on gross offering proceeds to be paid by CFI</t>
        </is>
      </c>
      <c r="J150" s="4" t="inlineStr">
        <is>
          <t>1.50%</t>
        </is>
      </c>
    </row>
    <row r="151">
      <c r="A151" s="4" t="inlineStr">
        <is>
          <t>Advisor and Dealer Manager Agreement Transaction Agreement | Class I Common Stock</t>
        </is>
      </c>
    </row>
    <row r="152">
      <c r="A152" s="3" t="inlineStr">
        <is>
          <t>Related Party Transaction [Line Items]</t>
        </is>
      </c>
    </row>
    <row r="153">
      <c r="A153" s="4" t="inlineStr">
        <is>
          <t>Selling commissions payable</t>
        </is>
      </c>
      <c r="J153" s="5" t="n">
        <v>0</v>
      </c>
    </row>
    <row r="154">
      <c r="A154" s="4" t="inlineStr">
        <is>
          <t>Advisor and Dealer Manager Agreement Transaction Agreement | Initial Public Offering | Maximum | Class A and T</t>
        </is>
      </c>
    </row>
    <row r="155">
      <c r="A155" s="3" t="inlineStr">
        <is>
          <t>Related Party Transaction [Line Items]</t>
        </is>
      </c>
    </row>
    <row r="156">
      <c r="A156" s="4" t="inlineStr">
        <is>
          <t>Percentage of selling commissions on gross offering proceeds</t>
        </is>
      </c>
      <c r="J156" s="4" t="inlineStr">
        <is>
          <t>1.00%</t>
        </is>
      </c>
    </row>
    <row r="157">
      <c r="A157" s="4" t="inlineStr">
        <is>
          <t>Percentage of dealer manager fee on gross offering proceeds</t>
        </is>
      </c>
      <c r="J157" s="4" t="inlineStr">
        <is>
          <t>3.00%</t>
        </is>
      </c>
    </row>
    <row r="158">
      <c r="A158" s="4" t="inlineStr">
        <is>
          <t>Advisor and Dealer Manager Agreement Transaction Agreement | Initial Public Offering | Maximum | Class A Common Stock</t>
        </is>
      </c>
    </row>
    <row r="159">
      <c r="A159" s="3" t="inlineStr">
        <is>
          <t>Related Party Transaction [Line Items]</t>
        </is>
      </c>
    </row>
    <row r="160">
      <c r="A160" s="4" t="inlineStr">
        <is>
          <t>Percentage of selling commissions on gross offering proceeds</t>
        </is>
      </c>
      <c r="J160" s="4" t="inlineStr">
        <is>
          <t>5.00%</t>
        </is>
      </c>
    </row>
    <row r="161">
      <c r="A161" s="4" t="inlineStr">
        <is>
          <t>Advisor and Dealer Manager Agreement Transaction Agreement | Initial Public Offering | Maximum | Class T Common Stock</t>
        </is>
      </c>
    </row>
    <row r="162">
      <c r="A162" s="3" t="inlineStr">
        <is>
          <t>Related Party Transaction [Line Items]</t>
        </is>
      </c>
    </row>
    <row r="163">
      <c r="A163" s="4" t="inlineStr">
        <is>
          <t>Percentage of selling commissions on gross offering proceeds</t>
        </is>
      </c>
      <c r="J163" s="4" t="inlineStr">
        <is>
          <t>2.00%</t>
        </is>
      </c>
    </row>
    <row r="164">
      <c r="A164" s="4" t="inlineStr">
        <is>
          <t>Advisor and Dealer Manager Agreement Transaction Agreement | Initial Public Offering | Maximum | Class I Common Stock</t>
        </is>
      </c>
    </row>
    <row r="165">
      <c r="A165" s="3" t="inlineStr">
        <is>
          <t>Related Party Transaction [Line Items]</t>
        </is>
      </c>
    </row>
    <row r="166">
      <c r="A166" s="4" t="inlineStr">
        <is>
          <t>Percentage of dealer manager fee on gross offering proceeds</t>
        </is>
      </c>
      <c r="J166" s="4" t="inlineStr">
        <is>
          <t>1.50%</t>
        </is>
      </c>
    </row>
    <row r="167">
      <c r="A167" s="4" t="inlineStr">
        <is>
          <t>Distribution Fee Payable | Dealer manager | Class T Common Stock</t>
        </is>
      </c>
    </row>
    <row r="168">
      <c r="A168" s="3" t="inlineStr">
        <is>
          <t>Related Party Transaction [Line Items]</t>
        </is>
      </c>
    </row>
    <row r="169">
      <c r="A169" s="4" t="inlineStr">
        <is>
          <t>Due to related party</t>
        </is>
      </c>
      <c r="J169" s="5" t="n">
        <v>4014</v>
      </c>
      <c r="L169" s="6" t="n">
        <v>1132</v>
      </c>
    </row>
    <row r="170">
      <c r="A170" s="4" t="inlineStr">
        <is>
          <t>CFI</t>
        </is>
      </c>
    </row>
    <row r="171">
      <c r="A171" s="3" t="inlineStr">
        <is>
          <t>Related Party Transaction [Line Items]</t>
        </is>
      </c>
    </row>
    <row r="172">
      <c r="A172" s="4" t="inlineStr">
        <is>
          <t>Cumulative, non-compounded annual pre-tax return</t>
        </is>
      </c>
      <c r="J172" s="4" t="inlineStr">
        <is>
          <t>6.50%</t>
        </is>
      </c>
    </row>
    <row r="173">
      <c r="A173" s="4" t="inlineStr">
        <is>
          <t>Proceeds from sponsor support from CFI</t>
        </is>
      </c>
      <c r="J173" s="5" t="n">
        <v>586881</v>
      </c>
    </row>
    <row r="174">
      <c r="A174" s="4" t="inlineStr">
        <is>
          <t>CFI | Maximum | Class A and T</t>
        </is>
      </c>
    </row>
    <row r="175">
      <c r="A175" s="3" t="inlineStr">
        <is>
          <t>Related Party Transaction [Line Items]</t>
        </is>
      </c>
    </row>
    <row r="176">
      <c r="A176" s="4" t="inlineStr">
        <is>
          <t>Percentage of selling commissions and all of dealer manager fees on gross offering proceeds to be paid by CFI</t>
        </is>
      </c>
      <c r="J176" s="4" t="inlineStr">
        <is>
          <t>4.00%</t>
        </is>
      </c>
    </row>
    <row r="177">
      <c r="A177" s="4" t="inlineStr">
        <is>
          <t>CFI | Maximum | Class T Common Stock</t>
        </is>
      </c>
    </row>
    <row r="178">
      <c r="A178" s="3" t="inlineStr">
        <is>
          <t>Related Party Transaction [Line Items]</t>
        </is>
      </c>
    </row>
    <row r="179">
      <c r="A179" s="4" t="inlineStr">
        <is>
          <t>Percentage of selling commissions and all of dealer manager fees on gross offering proceeds to be paid by CFI</t>
        </is>
      </c>
      <c r="J179" s="4" t="inlineStr">
        <is>
          <t>1.50%</t>
        </is>
      </c>
    </row>
    <row r="180">
      <c r="A180" s="4" t="inlineStr">
        <is>
          <t>Delshah Loan</t>
        </is>
      </c>
    </row>
    <row r="181">
      <c r="A181" s="3" t="inlineStr">
        <is>
          <t>Related Party Transaction [Line Items]</t>
        </is>
      </c>
    </row>
    <row r="182">
      <c r="A182" s="4" t="inlineStr">
        <is>
          <t>Repayments of loan</t>
        </is>
      </c>
      <c r="J182" s="5" t="n">
        <v>1800000</v>
      </c>
    </row>
    <row r="183">
      <c r="A183" s="4" t="inlineStr">
        <is>
          <t>Principal loan balance</t>
        </is>
      </c>
      <c r="J183" s="6" t="n">
        <v>16200000</v>
      </c>
    </row>
    <row r="184">
      <c r="A184" s="4" t="inlineStr">
        <is>
          <t>Increase (decrease) in participation liabilities</t>
        </is>
      </c>
      <c r="J184" s="5" t="n">
        <v>-81000</v>
      </c>
    </row>
    <row r="185">
      <c r="A185" s="4" t="inlineStr">
        <is>
          <t>Ownership percentage</t>
        </is>
      </c>
      <c r="J185" s="4" t="inlineStr">
        <is>
          <t>1.00%</t>
        </is>
      </c>
    </row>
    <row r="186">
      <c r="A186" s="4" t="inlineStr">
        <is>
          <t>Beneficial interests acquired, purchase price</t>
        </is>
      </c>
      <c r="J186" s="5" t="n">
        <v>9081000</v>
      </c>
      <c r="L186" s="5" t="n">
        <v>2130000</v>
      </c>
    </row>
    <row r="187">
      <c r="A187" s="4" t="inlineStr">
        <is>
          <t>Delshah Loan | CFI</t>
        </is>
      </c>
    </row>
    <row r="188">
      <c r="A188" s="3" t="inlineStr">
        <is>
          <t>Related Party Transaction [Line Items]</t>
        </is>
      </c>
    </row>
    <row r="189">
      <c r="A189" s="4" t="inlineStr">
        <is>
          <t>Beneficial interests acquired, purchase price</t>
        </is>
      </c>
      <c r="J189" s="6" t="n">
        <v>4351000</v>
      </c>
    </row>
    <row r="190">
      <c r="A190" s="4" t="inlineStr">
        <is>
          <t>Delshah Preferred Equity Interest</t>
        </is>
      </c>
    </row>
    <row r="191">
      <c r="A191" s="3" t="inlineStr">
        <is>
          <t>Related Party Transaction [Line Items]</t>
        </is>
      </c>
    </row>
    <row r="192">
      <c r="A192" s="4" t="inlineStr">
        <is>
          <t>Conversion of loan</t>
        </is>
      </c>
      <c r="J192" s="5" t="n">
        <v>8100000</v>
      </c>
    </row>
    <row r="193">
      <c r="A193" s="4" t="inlineStr">
        <is>
          <t>Percentage of affiliate principal loan converted into preferred equity interest</t>
        </is>
      </c>
      <c r="J193" s="4" t="inlineStr">
        <is>
          <t>50.00%</t>
        </is>
      </c>
    </row>
    <row r="194">
      <c r="A194" s="4" t="inlineStr">
        <is>
          <t>Due to related party</t>
        </is>
      </c>
      <c r="J194" s="5" t="n">
        <v>60750</v>
      </c>
    </row>
    <row r="195"/>
    <row r="196">
      <c r="A196" s="4" t="inlineStr">
        <is>
          <t>[1]</t>
        </is>
      </c>
      <c r="B196" s="4" t="inlineStr">
        <is>
          <t>As of December 31, 2020, the Advisor has incurred, on behalf of the Company, a total of $4,050,170 in Unreimbursed Operating Expenses, including a total of $1,011,270 during the year ended December 31, 2020 for which the Advisor has not invoiced the Company for reimbursement. The total amount of Unreimbursed Operating Expenses may, in future periods, be subject to reimbursement by the Company pursuant to the terms of the Advisory Agreement.</t>
        </is>
      </c>
    </row>
    <row r="197">
      <c r="A197" s="4" t="inlineStr">
        <is>
          <t>[2]</t>
        </is>
      </c>
      <c r="B197" s="4" t="inlineStr">
        <is>
          <t>As of December 31, 2019, the Advisor has incurred, on behalf of the Company, a total of $3,038,901 in Unreimbursed Operating Expenses, including a total of $2,930,484 during the year ended December 31, 2019 for which the Advisor has not invoiced the Company for reimbursement. The total amount of Unreimbursed Operating Expenses may, in future periods, be subject to reimbursement by the Company pursuant to the terms of the Advisory Agreement.</t>
        </is>
      </c>
    </row>
  </sheetData>
  <mergeCells count="6">
    <mergeCell ref="J1:K1"/>
    <mergeCell ref="L1:M1"/>
    <mergeCell ref="N1:O1"/>
    <mergeCell ref="A195:O195"/>
    <mergeCell ref="B196:O196"/>
    <mergeCell ref="B197:O19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Related Party Transactions - Summary of Fees and Expenses Incurred and Preferred Equity Interest Payment Due (Details) - USD ($)</t>
        </is>
      </c>
      <c r="C1" s="2" t="inlineStr">
        <is>
          <t>12 Months Ended</t>
        </is>
      </c>
    </row>
    <row r="2">
      <c r="C2" s="2" t="inlineStr">
        <is>
          <t>Dec. 31, 2020</t>
        </is>
      </c>
      <c r="E2" s="2" t="inlineStr">
        <is>
          <t>Dec. 31, 2019</t>
        </is>
      </c>
    </row>
    <row r="3">
      <c r="A3" s="3" t="inlineStr">
        <is>
          <t>Related Party Transaction [Line Items]</t>
        </is>
      </c>
    </row>
    <row r="4">
      <c r="A4" s="4" t="inlineStr">
        <is>
          <t>Fees and expenses, Due to related party</t>
        </is>
      </c>
      <c r="C4" s="5" t="n">
        <v>266799</v>
      </c>
      <c r="E4" s="5" t="n">
        <v>151621</v>
      </c>
    </row>
    <row r="5">
      <c r="A5" s="4" t="inlineStr">
        <is>
          <t>Fees, expenses and recoveries, Incurred</t>
        </is>
      </c>
      <c r="C5" s="6" t="n">
        <v>493692</v>
      </c>
      <c r="E5" s="6" t="n">
        <v>473432</v>
      </c>
    </row>
    <row r="6">
      <c r="A6" s="4" t="inlineStr">
        <is>
          <t>Fees and expenses, Paid</t>
        </is>
      </c>
      <c r="C6" s="6" t="n">
        <v>350402</v>
      </c>
      <c r="E6" s="6" t="n">
        <v>358254</v>
      </c>
    </row>
    <row r="7">
      <c r="A7" s="4" t="inlineStr">
        <is>
          <t>Fees and expenses, Due to related party</t>
        </is>
      </c>
      <c r="C7" s="6" t="n">
        <v>4761089</v>
      </c>
      <c r="E7" s="6" t="n">
        <v>266799</v>
      </c>
    </row>
    <row r="8">
      <c r="A8" s="4" t="inlineStr">
        <is>
          <t>Asset Management Fees</t>
        </is>
      </c>
    </row>
    <row r="9">
      <c r="A9" s="3" t="inlineStr">
        <is>
          <t>Related Party Transaction [Line Items]</t>
        </is>
      </c>
    </row>
    <row r="10">
      <c r="A10" s="4" t="inlineStr">
        <is>
          <t>Fees and expenses, Due to related party</t>
        </is>
      </c>
      <c r="C10" s="6" t="n">
        <v>10521</v>
      </c>
      <c r="E10" s="6" t="n">
        <v>3730</v>
      </c>
    </row>
    <row r="11">
      <c r="A11" s="4" t="inlineStr">
        <is>
          <t>Fees, expenses and recoveries, Incurred</t>
        </is>
      </c>
      <c r="C11" s="6" t="n">
        <v>156107</v>
      </c>
      <c r="E11" s="6" t="n">
        <v>95953</v>
      </c>
    </row>
    <row r="12">
      <c r="A12" s="4" t="inlineStr">
        <is>
          <t>Fees and expenses, Paid</t>
        </is>
      </c>
      <c r="C12" s="6" t="n">
        <v>151794</v>
      </c>
      <c r="E12" s="6" t="n">
        <v>89162</v>
      </c>
    </row>
    <row r="13">
      <c r="A13" s="4" t="inlineStr">
        <is>
          <t>Fees and expenses, Due to related party</t>
        </is>
      </c>
      <c r="C13" s="6" t="n">
        <v>14834</v>
      </c>
      <c r="E13" s="6" t="n">
        <v>10521</v>
      </c>
    </row>
    <row r="14">
      <c r="A14" s="4" t="inlineStr">
        <is>
          <t>Operating Expense</t>
        </is>
      </c>
    </row>
    <row r="15">
      <c r="A15" s="3" t="inlineStr">
        <is>
          <t>Related Party Transaction [Line Items]</t>
        </is>
      </c>
    </row>
    <row r="16">
      <c r="A16" s="4" t="inlineStr">
        <is>
          <t>Fees and expenses, Due to related party</t>
        </is>
      </c>
      <c r="B16" s="4" t="inlineStr">
        <is>
          <t>[1]</t>
        </is>
      </c>
      <c r="C16" s="6" t="n">
        <v>108485</v>
      </c>
      <c r="D16" s="4" t="inlineStr">
        <is>
          <t>[2]</t>
        </is>
      </c>
      <c r="E16" s="6" t="n">
        <v>108485</v>
      </c>
    </row>
    <row r="17">
      <c r="A17" s="4" t="inlineStr">
        <is>
          <t>Fees and expenses, Due to related party</t>
        </is>
      </c>
      <c r="B17" s="4" t="inlineStr">
        <is>
          <t>[2]</t>
        </is>
      </c>
      <c r="C17" s="6" t="n">
        <v>108485</v>
      </c>
      <c r="E17" s="6" t="n">
        <v>108485</v>
      </c>
      <c r="F17" s="4" t="inlineStr">
        <is>
          <t>[1]</t>
        </is>
      </c>
    </row>
    <row r="18">
      <c r="A18" s="4" t="inlineStr">
        <is>
          <t>Organization Expenses</t>
        </is>
      </c>
    </row>
    <row r="19">
      <c r="A19" s="3" t="inlineStr">
        <is>
          <t>Related Party Transaction [Line Items]</t>
        </is>
      </c>
    </row>
    <row r="20">
      <c r="A20" s="4" t="inlineStr">
        <is>
          <t>Fees and expenses, Due to related party</t>
        </is>
      </c>
      <c r="B20" s="4" t="inlineStr">
        <is>
          <t>[3]</t>
        </is>
      </c>
      <c r="C20" s="6" t="n">
        <v>319</v>
      </c>
      <c r="D20" s="4" t="inlineStr">
        <is>
          <t>[4]</t>
        </is>
      </c>
      <c r="E20" s="6" t="n">
        <v>449</v>
      </c>
    </row>
    <row r="21">
      <c r="A21" s="4" t="inlineStr">
        <is>
          <t>Fees and expenses, Paid</t>
        </is>
      </c>
      <c r="C21" s="6" t="n">
        <v>132</v>
      </c>
      <c r="D21" s="4" t="inlineStr">
        <is>
          <t>[4]</t>
        </is>
      </c>
      <c r="E21" s="6" t="n">
        <v>130</v>
      </c>
      <c r="F21" s="4" t="inlineStr">
        <is>
          <t>[3]</t>
        </is>
      </c>
    </row>
    <row r="22">
      <c r="A22" s="4" t="inlineStr">
        <is>
          <t>Fees and expenses, Due to related party</t>
        </is>
      </c>
      <c r="B22" s="4" t="inlineStr">
        <is>
          <t>[4]</t>
        </is>
      </c>
      <c r="C22" s="6" t="n">
        <v>187</v>
      </c>
      <c r="E22" s="6" t="n">
        <v>319</v>
      </c>
      <c r="F22" s="4" t="inlineStr">
        <is>
          <t>[3]</t>
        </is>
      </c>
    </row>
    <row r="23">
      <c r="A23" s="4" t="inlineStr">
        <is>
          <t>Offering Costs</t>
        </is>
      </c>
    </row>
    <row r="24">
      <c r="A24" s="3" t="inlineStr">
        <is>
          <t>Related Party Transaction [Line Items]</t>
        </is>
      </c>
    </row>
    <row r="25">
      <c r="A25" s="4" t="inlineStr">
        <is>
          <t>Fees and expenses, Due to related party</t>
        </is>
      </c>
      <c r="B25" s="4" t="inlineStr">
        <is>
          <t>[3]</t>
        </is>
      </c>
      <c r="C25" s="6" t="n">
        <v>97735</v>
      </c>
      <c r="D25" s="4" t="inlineStr">
        <is>
          <t>[4]</t>
        </is>
      </c>
      <c r="E25" s="6" t="n">
        <v>38957</v>
      </c>
    </row>
    <row r="26">
      <c r="A26" s="4" t="inlineStr">
        <is>
          <t>Fees, expenses and recoveries, Incurred</t>
        </is>
      </c>
      <c r="C26" s="6" t="n">
        <v>75257</v>
      </c>
      <c r="D26" s="4" t="inlineStr">
        <is>
          <t>[4]</t>
        </is>
      </c>
      <c r="E26" s="6" t="n">
        <v>77896</v>
      </c>
      <c r="F26" s="4" t="inlineStr">
        <is>
          <t>[3]</t>
        </is>
      </c>
    </row>
    <row r="27">
      <c r="A27" s="4" t="inlineStr">
        <is>
          <t>Fees and expenses, Paid</t>
        </is>
      </c>
      <c r="C27" s="6" t="n">
        <v>57902</v>
      </c>
      <c r="D27" s="4" t="inlineStr">
        <is>
          <t>[4]</t>
        </is>
      </c>
      <c r="E27" s="6" t="n">
        <v>19118</v>
      </c>
      <c r="F27" s="4" t="inlineStr">
        <is>
          <t>[3]</t>
        </is>
      </c>
    </row>
    <row r="28">
      <c r="A28" s="4" t="inlineStr">
        <is>
          <t>Fees and expenses, Due to related party</t>
        </is>
      </c>
      <c r="B28" s="4" t="inlineStr">
        <is>
          <t>[4]</t>
        </is>
      </c>
      <c r="C28" s="6" t="n">
        <v>115090</v>
      </c>
      <c r="E28" s="6" t="n">
        <v>97735</v>
      </c>
      <c r="F28" s="4" t="inlineStr">
        <is>
          <t>[3]</t>
        </is>
      </c>
    </row>
    <row r="29">
      <c r="A29" s="4" t="inlineStr">
        <is>
          <t>Selling Commissions And Dealer Manager Fees Net</t>
        </is>
      </c>
    </row>
    <row r="30">
      <c r="A30" s="3" t="inlineStr">
        <is>
          <t>Related Party Transaction [Line Items]</t>
        </is>
      </c>
    </row>
    <row r="31">
      <c r="A31" s="4" t="inlineStr">
        <is>
          <t>Fees, expenses and recoveries, Incurred</t>
        </is>
      </c>
      <c r="C31" s="6" t="n">
        <v>123732</v>
      </c>
      <c r="E31" s="6" t="n">
        <v>246169</v>
      </c>
    </row>
    <row r="32">
      <c r="A32" s="4" t="inlineStr">
        <is>
          <t>Fees and expenses, Paid</t>
        </is>
      </c>
      <c r="C32" s="6" t="n">
        <v>123732</v>
      </c>
      <c r="E32" s="6" t="n">
        <v>246169</v>
      </c>
    </row>
    <row r="33">
      <c r="A33" s="4" t="inlineStr">
        <is>
          <t>Delshah Preferred Equity Interest</t>
        </is>
      </c>
    </row>
    <row r="34">
      <c r="A34" s="3" t="inlineStr">
        <is>
          <t>Related Party Transaction [Line Items]</t>
        </is>
      </c>
    </row>
    <row r="35">
      <c r="A35" s="4" t="inlineStr">
        <is>
          <t>Fees and expenses, Due to related party</t>
        </is>
      </c>
      <c r="C35" s="6" t="n">
        <v>4351000</v>
      </c>
    </row>
    <row r="36">
      <c r="A36" s="4" t="inlineStr">
        <is>
          <t>Distribution Fee Payable</t>
        </is>
      </c>
    </row>
    <row r="37">
      <c r="A37" s="3" t="inlineStr">
        <is>
          <t>Related Party Transaction [Line Items]</t>
        </is>
      </c>
    </row>
    <row r="38">
      <c r="A38" s="4" t="inlineStr">
        <is>
          <t>Fees and expenses, Due to related party</t>
        </is>
      </c>
      <c r="C38" s="6" t="n">
        <v>49739</v>
      </c>
    </row>
    <row r="39">
      <c r="A39" s="4" t="inlineStr">
        <is>
          <t>Fees, expenses and recoveries, Incurred</t>
        </is>
      </c>
      <c r="C39" s="6" t="n">
        <v>138596</v>
      </c>
      <c r="E39" s="6" t="n">
        <v>53414</v>
      </c>
    </row>
    <row r="40">
      <c r="A40" s="4" t="inlineStr">
        <is>
          <t>Fees and expenses, Paid</t>
        </is>
      </c>
      <c r="C40" s="6" t="n">
        <v>16842</v>
      </c>
      <c r="E40" s="6" t="n">
        <v>3675</v>
      </c>
    </row>
    <row r="41">
      <c r="A41" s="4" t="inlineStr">
        <is>
          <t>Fees and expenses, Due to related party</t>
        </is>
      </c>
      <c r="C41" s="5" t="n">
        <v>171493</v>
      </c>
      <c r="E41" s="5" t="n">
        <v>49739</v>
      </c>
    </row>
    <row r="42"/>
    <row r="43">
      <c r="A43" s="4" t="inlineStr">
        <is>
          <t>[1]</t>
        </is>
      </c>
      <c r="B43" s="4" t="inlineStr">
        <is>
          <t>As of December 31, 2019, the Advisor has incurred, on behalf of the Company, a total of $3,038,901 in Unreimbursed Operating Expenses, including a total of $2,930,484 during the year ended December 31, 2019 for which the Advisor has not invoiced the Company for reimbursement. The total amount of Unreimbursed Operating Expenses may, in future periods, be subject to reimbursement by the Company pursuant to the terms of the Advisory Agreement.</t>
        </is>
      </c>
    </row>
    <row r="44">
      <c r="A44" s="4" t="inlineStr">
        <is>
          <t>[2]</t>
        </is>
      </c>
      <c r="B44" s="4" t="inlineStr">
        <is>
          <t>As of December 31, 2020, the Advisor has incurred, on behalf of the Company, a total of $4,050,170 in Unreimbursed Operating Expenses, including a total of $1,011,270 during the year ended December 31, 2020 for which the Advisor has not invoiced the Company for reimbursement. The total amount of Unreimbursed Operating Expenses may, in future periods, be subject to reimbursement by the Company pursuant to the terms of the Advisory Agreement.</t>
        </is>
      </c>
    </row>
    <row r="45">
      <c r="A45" s="4" t="inlineStr">
        <is>
          <t>[3]</t>
        </is>
      </c>
      <c r="B45" s="4" t="inlineStr">
        <is>
          <t>As of December 31, 2019, the Advisor has incurred, on behalf of the Company, a total of $5,753,263 of O&amp;amp;O Costs, of which the Company’s obligation is limited to $98,054, pursuant to the 1% Cap.</t>
        </is>
      </c>
    </row>
    <row r="46">
      <c r="A46" s="4" t="inlineStr">
        <is>
          <t>[4]</t>
        </is>
      </c>
      <c r="B46" s="4" t="inlineStr">
        <is>
          <t>As of December 31, 2020, the Advisor has incurred, on behalf of the Company, a total of $5,897,934 of O&amp;amp;O Costs, of which the Company’s obligation is limited to $115,277, pursuant to the 1% Cap.</t>
        </is>
      </c>
    </row>
  </sheetData>
  <mergeCells count="9">
    <mergeCell ref="A1:B2"/>
    <mergeCell ref="C1:F1"/>
    <mergeCell ref="C2:D2"/>
    <mergeCell ref="E2:F2"/>
    <mergeCell ref="A42:E42"/>
    <mergeCell ref="B43:E43"/>
    <mergeCell ref="B44:E44"/>
    <mergeCell ref="B45:E45"/>
    <mergeCell ref="B46:E4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Incurred and Preferred Equity Interest Payment Due (Parenthetical)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ue to related party</t>
        </is>
      </c>
      <c r="B4" s="5" t="n">
        <v>4761089</v>
      </c>
      <c r="C4" s="5" t="n">
        <v>266799</v>
      </c>
      <c r="D4" s="5" t="n">
        <v>151621</v>
      </c>
    </row>
    <row r="5">
      <c r="A5" s="4" t="inlineStr">
        <is>
          <t>Advisor | O&amp;O Costs</t>
        </is>
      </c>
    </row>
    <row r="6">
      <c r="A6" s="3" t="inlineStr">
        <is>
          <t>Related Party Transaction [Line Items]</t>
        </is>
      </c>
    </row>
    <row r="7">
      <c r="A7" s="4" t="inlineStr">
        <is>
          <t>Due to related party</t>
        </is>
      </c>
      <c r="B7" s="6" t="n">
        <v>115277</v>
      </c>
      <c r="C7" s="6" t="n">
        <v>98054</v>
      </c>
    </row>
    <row r="8">
      <c r="A8" s="4" t="inlineStr">
        <is>
          <t>Organization and offering costs incurred by advisor on behalf of Company</t>
        </is>
      </c>
      <c r="B8" s="5" t="n">
        <v>5897934</v>
      </c>
      <c r="C8" s="5" t="n">
        <v>5753263</v>
      </c>
    </row>
    <row r="9">
      <c r="A9" s="4" t="inlineStr">
        <is>
          <t>Advisor | O&amp;O Costs | Maximum</t>
        </is>
      </c>
    </row>
    <row r="10">
      <c r="A10" s="3" t="inlineStr">
        <is>
          <t>Related Party Transaction [Line Items]</t>
        </is>
      </c>
    </row>
    <row r="11">
      <c r="A11" s="4" t="inlineStr">
        <is>
          <t>Percentage of cap on organization and offering cost</t>
        </is>
      </c>
      <c r="B11" s="4" t="inlineStr">
        <is>
          <t>1.00%</t>
        </is>
      </c>
      <c r="C11" s="4" t="inlineStr">
        <is>
          <t>1.00%</t>
        </is>
      </c>
    </row>
    <row r="12">
      <c r="A12" s="4" t="inlineStr">
        <is>
          <t>Unreimbursed Operating Expenses</t>
        </is>
      </c>
    </row>
    <row r="13">
      <c r="A13" s="3" t="inlineStr">
        <is>
          <t>Related Party Transaction [Line Items]</t>
        </is>
      </c>
    </row>
    <row r="14">
      <c r="A14" s="4" t="inlineStr">
        <is>
          <t>Due to related party</t>
        </is>
      </c>
      <c r="B14" s="5" t="n">
        <v>4050170</v>
      </c>
      <c r="C14" s="5" t="n">
        <v>3038901</v>
      </c>
    </row>
    <row r="15">
      <c r="A15" s="4" t="inlineStr">
        <is>
          <t>Related party transaction expenses from transactions with related party</t>
        </is>
      </c>
      <c r="B15" s="5" t="n">
        <v>1011270</v>
      </c>
      <c r="C15" s="5" t="n">
        <v>29304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East 12th Street Loan - USD ($)</t>
        </is>
      </c>
      <c r="B1" s="2" t="inlineStr">
        <is>
          <t>12 Months Ended</t>
        </is>
      </c>
    </row>
    <row r="2">
      <c r="B2" s="2" t="inlineStr">
        <is>
          <t>Dec. 31, 2020</t>
        </is>
      </c>
      <c r="C2" s="2" t="inlineStr">
        <is>
          <t>Dec. 31, 2019</t>
        </is>
      </c>
    </row>
    <row r="3">
      <c r="A3" s="3" t="inlineStr">
        <is>
          <t>Commitments And Contingencies [Line Items]</t>
        </is>
      </c>
    </row>
    <row r="4">
      <c r="A4" s="4" t="inlineStr">
        <is>
          <t>Interest Payment</t>
        </is>
      </c>
      <c r="B4" s="5" t="n">
        <v>200583</v>
      </c>
      <c r="C4" s="5" t="n">
        <v>746020</v>
      </c>
    </row>
    <row r="5">
      <c r="A5" s="4" t="inlineStr">
        <is>
          <t>Total funded loan amount</t>
        </is>
      </c>
      <c r="B5" s="6" t="n">
        <v>8524680</v>
      </c>
      <c r="C5" s="6" t="n">
        <v>7743980</v>
      </c>
    </row>
    <row r="6">
      <c r="A6" s="4" t="inlineStr">
        <is>
          <t>Capital expenditure, broker commissions and tenant improvements</t>
        </is>
      </c>
      <c r="B6" s="6" t="n">
        <v>264737</v>
      </c>
      <c r="C6" s="5" t="n">
        <v>500000</v>
      </c>
    </row>
    <row r="7">
      <c r="A7" s="4" t="inlineStr">
        <is>
          <t>Capital expenditure advances</t>
        </is>
      </c>
      <c r="B7" s="6" t="n">
        <v>235263</v>
      </c>
    </row>
    <row r="8">
      <c r="A8" s="4" t="inlineStr">
        <is>
          <t>Mezzanine Borrower</t>
        </is>
      </c>
    </row>
    <row r="9">
      <c r="A9" s="3" t="inlineStr">
        <is>
          <t>Commitments And Contingencies [Line Items]</t>
        </is>
      </c>
    </row>
    <row r="10">
      <c r="A10" s="4" t="inlineStr">
        <is>
          <t>Loan funded at closing</t>
        </is>
      </c>
      <c r="B10" s="6" t="n">
        <v>6830000</v>
      </c>
    </row>
    <row r="11">
      <c r="A11" s="4" t="inlineStr">
        <is>
          <t>Amount of Loan held back</t>
        </is>
      </c>
      <c r="B11" s="6" t="n">
        <v>1660000</v>
      </c>
    </row>
    <row r="12">
      <c r="A12" s="4" t="inlineStr">
        <is>
          <t>Withheld amount of loan to be advanced to pay for capital expenditure, broker commissions and tenant improvements</t>
        </is>
      </c>
      <c r="B12" s="6" t="n">
        <v>500000</v>
      </c>
    </row>
    <row r="13">
      <c r="A13" s="4" t="inlineStr">
        <is>
          <t>Accrued Interest</t>
        </is>
      </c>
      <c r="B13" s="6" t="n">
        <v>0</v>
      </c>
    </row>
    <row r="14">
      <c r="A14" s="4" t="inlineStr">
        <is>
          <t>CFI</t>
        </is>
      </c>
    </row>
    <row r="15">
      <c r="A15" s="3" t="inlineStr">
        <is>
          <t>Commitments And Contingencies [Line Items]</t>
        </is>
      </c>
    </row>
    <row r="16">
      <c r="A16" s="4" t="inlineStr">
        <is>
          <t>Additional funding for interest shortfall</t>
        </is>
      </c>
      <c r="B16" s="5" t="n">
        <v>14594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Additional Information (Details) - USD ($)</t>
        </is>
      </c>
      <c r="B1" s="2" t="inlineStr">
        <is>
          <t>Dec. 31, 2020</t>
        </is>
      </c>
      <c r="C1" s="2" t="inlineStr">
        <is>
          <t>Dec. 31, 2019</t>
        </is>
      </c>
    </row>
    <row r="2">
      <c r="A2" s="3" t="inlineStr">
        <is>
          <t>Fair Value Disclosures [Abstract]</t>
        </is>
      </c>
    </row>
    <row r="3">
      <c r="A3" s="4" t="inlineStr">
        <is>
          <t>Estimated fair value of commercial mortgage loan, held for investment</t>
        </is>
      </c>
      <c r="B3" s="5" t="n">
        <v>16660002</v>
      </c>
      <c r="C3" s="5" t="n">
        <v>25743980</v>
      </c>
    </row>
    <row r="4">
      <c r="A4" s="4" t="inlineStr">
        <is>
          <t>Estimated fair value of loan participations sold</t>
        </is>
      </c>
      <c r="B4" s="6" t="n">
        <v>8208784</v>
      </c>
      <c r="C4" s="6" t="n">
        <v>14970000</v>
      </c>
    </row>
    <row r="5">
      <c r="A5" s="4" t="inlineStr">
        <is>
          <t>Estimated fair value of investment in real estate-related assets</t>
        </is>
      </c>
      <c r="B5" s="5" t="n">
        <v>810000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Principal Balance, Carrying Value, and Fair Value of the Company's Financial Assets and Liabilities (Details) - USD ($)</t>
        </is>
      </c>
      <c r="B1" s="2" t="inlineStr">
        <is>
          <t>Dec. 31, 2020</t>
        </is>
      </c>
      <c r="C1" s="2" t="inlineStr">
        <is>
          <t>Dec. 31, 2019</t>
        </is>
      </c>
    </row>
    <row r="2">
      <c r="A2" s="3" t="inlineStr">
        <is>
          <t>Assets</t>
        </is>
      </c>
    </row>
    <row r="3">
      <c r="A3" s="4" t="inlineStr">
        <is>
          <t>Commercial mortgage loans, held for investment</t>
        </is>
      </c>
      <c r="B3" s="5" t="n">
        <v>16660002</v>
      </c>
      <c r="C3" s="5" t="n">
        <v>25743980</v>
      </c>
    </row>
    <row r="4">
      <c r="A4" s="4" t="inlineStr">
        <is>
          <t>Investment in real estate-related assets</t>
        </is>
      </c>
      <c r="B4" s="6" t="n">
        <v>8100000</v>
      </c>
      <c r="C4" s="6" t="n">
        <v>0</v>
      </c>
    </row>
    <row r="5">
      <c r="A5" s="3" t="inlineStr">
        <is>
          <t>Liabilities</t>
        </is>
      </c>
    </row>
    <row r="6">
      <c r="A6" s="4" t="inlineStr">
        <is>
          <t>Loan participations sold</t>
        </is>
      </c>
      <c r="B6" s="6" t="n">
        <v>8208784</v>
      </c>
      <c r="C6" s="6" t="n">
        <v>14970000</v>
      </c>
    </row>
    <row r="7">
      <c r="A7" s="3" t="inlineStr">
        <is>
          <t>Assets</t>
        </is>
      </c>
    </row>
    <row r="8">
      <c r="A8" s="4" t="inlineStr">
        <is>
          <t>Cash and cash equivalents</t>
        </is>
      </c>
      <c r="B8" s="6" t="n">
        <v>4804926</v>
      </c>
      <c r="C8" s="6" t="n">
        <v>905358</v>
      </c>
    </row>
    <row r="9">
      <c r="A9" s="4" t="inlineStr">
        <is>
          <t>Commercial mortgage loans, held for investment</t>
        </is>
      </c>
      <c r="B9" s="6" t="n">
        <v>16624680</v>
      </c>
      <c r="C9" s="6" t="n">
        <v>25743980</v>
      </c>
    </row>
    <row r="10">
      <c r="A10" s="4" t="inlineStr">
        <is>
          <t>Investment in real estate-related assets</t>
        </is>
      </c>
      <c r="B10" s="6" t="n">
        <v>8100000</v>
      </c>
    </row>
    <row r="11">
      <c r="A11" s="3" t="inlineStr">
        <is>
          <t>Liabilities</t>
        </is>
      </c>
    </row>
    <row r="12">
      <c r="A12" s="4" t="inlineStr">
        <is>
          <t>Loan participations sold</t>
        </is>
      </c>
      <c r="B12" s="6" t="n">
        <v>8019000</v>
      </c>
      <c r="C12" s="6" t="n">
        <v>14970000</v>
      </c>
    </row>
    <row r="13">
      <c r="A13" s="4" t="inlineStr">
        <is>
          <t>Carrying Value</t>
        </is>
      </c>
    </row>
    <row r="14">
      <c r="A14" s="3" t="inlineStr">
        <is>
          <t>Assets</t>
        </is>
      </c>
    </row>
    <row r="15">
      <c r="A15" s="4" t="inlineStr">
        <is>
          <t>Cash and cash equivalents</t>
        </is>
      </c>
      <c r="B15" s="6" t="n">
        <v>4804926</v>
      </c>
      <c r="C15" s="6" t="n">
        <v>905358</v>
      </c>
    </row>
    <row r="16">
      <c r="A16" s="4" t="inlineStr">
        <is>
          <t>Commercial mortgage loans, held for investment</t>
        </is>
      </c>
      <c r="B16" s="6" t="n">
        <v>16624680</v>
      </c>
      <c r="C16" s="6" t="n">
        <v>25743980</v>
      </c>
    </row>
    <row r="17">
      <c r="A17" s="4" t="inlineStr">
        <is>
          <t>Investment in real estate-related assets</t>
        </is>
      </c>
      <c r="B17" s="6" t="n">
        <v>8100000</v>
      </c>
    </row>
    <row r="18">
      <c r="A18" s="3" t="inlineStr">
        <is>
          <t>Liabilities</t>
        </is>
      </c>
    </row>
    <row r="19">
      <c r="A19" s="4" t="inlineStr">
        <is>
          <t>Loan participations sold</t>
        </is>
      </c>
      <c r="B19" s="6" t="n">
        <v>8019000</v>
      </c>
      <c r="C19" s="6" t="n">
        <v>14970000</v>
      </c>
    </row>
    <row r="20">
      <c r="A20" s="4" t="inlineStr">
        <is>
          <t>Fair Value</t>
        </is>
      </c>
    </row>
    <row r="21">
      <c r="A21" s="3" t="inlineStr">
        <is>
          <t>Assets</t>
        </is>
      </c>
    </row>
    <row r="22">
      <c r="A22" s="4" t="inlineStr">
        <is>
          <t>Cash and cash equivalents</t>
        </is>
      </c>
      <c r="B22" s="6" t="n">
        <v>4804926</v>
      </c>
      <c r="C22" s="6" t="n">
        <v>905358</v>
      </c>
    </row>
    <row r="23">
      <c r="A23" s="4" t="inlineStr">
        <is>
          <t>Commercial mortgage loans, held for investment</t>
        </is>
      </c>
      <c r="B23" s="6" t="n">
        <v>16660002</v>
      </c>
      <c r="C23" s="6" t="n">
        <v>25743980</v>
      </c>
    </row>
    <row r="24">
      <c r="A24" s="4" t="inlineStr">
        <is>
          <t>Investment in real estate-related assets</t>
        </is>
      </c>
      <c r="B24" s="6" t="n">
        <v>8100000</v>
      </c>
    </row>
    <row r="25">
      <c r="A25" s="3" t="inlineStr">
        <is>
          <t>Liabilities</t>
        </is>
      </c>
    </row>
    <row r="26">
      <c r="A26" s="4" t="inlineStr">
        <is>
          <t>Loan participations sold</t>
        </is>
      </c>
      <c r="B26" s="6" t="n">
        <v>8208784</v>
      </c>
      <c r="C26" s="6" t="n">
        <v>14970000</v>
      </c>
    </row>
    <row r="27">
      <c r="A27" s="4" t="inlineStr">
        <is>
          <t>Fair Value | Level 1</t>
        </is>
      </c>
    </row>
    <row r="28">
      <c r="A28" s="3" t="inlineStr">
        <is>
          <t>Assets</t>
        </is>
      </c>
    </row>
    <row r="29">
      <c r="A29" s="4" t="inlineStr">
        <is>
          <t>Cash and cash equivalents</t>
        </is>
      </c>
      <c r="B29" s="6" t="n">
        <v>4804926</v>
      </c>
      <c r="C29" s="6" t="n">
        <v>905358</v>
      </c>
    </row>
    <row r="30">
      <c r="A30" s="4" t="inlineStr">
        <is>
          <t>Fair Value | Level 3</t>
        </is>
      </c>
    </row>
    <row r="31">
      <c r="A31" s="3" t="inlineStr">
        <is>
          <t>Assets</t>
        </is>
      </c>
    </row>
    <row r="32">
      <c r="A32" s="4" t="inlineStr">
        <is>
          <t>Commercial mortgage loans, held for investment</t>
        </is>
      </c>
      <c r="B32" s="6" t="n">
        <v>16660002</v>
      </c>
      <c r="C32" s="6" t="n">
        <v>25743980</v>
      </c>
    </row>
    <row r="33">
      <c r="A33" s="4" t="inlineStr">
        <is>
          <t>Investment in real estate-related assets</t>
        </is>
      </c>
      <c r="B33" s="6" t="n">
        <v>8100000</v>
      </c>
    </row>
    <row r="34">
      <c r="A34" s="3" t="inlineStr">
        <is>
          <t>Liabilities</t>
        </is>
      </c>
    </row>
    <row r="35">
      <c r="A35" s="4" t="inlineStr">
        <is>
          <t>Loan participations sold</t>
        </is>
      </c>
      <c r="B35" s="5" t="n">
        <v>8208784</v>
      </c>
      <c r="C35" s="5" t="n">
        <v>149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Subsequent Events - Additional Information (Details) - USD ($)</t>
        </is>
      </c>
      <c r="B1" s="2" t="inlineStr">
        <is>
          <t>Mar. 23, 2021</t>
        </is>
      </c>
      <c r="C1" s="2" t="inlineStr">
        <is>
          <t>Mar. 10, 2021</t>
        </is>
      </c>
      <c r="D1" s="2" t="inlineStr">
        <is>
          <t>Jan. 22, 2016</t>
        </is>
      </c>
      <c r="E1" s="2" t="inlineStr">
        <is>
          <t>May 14, 2021</t>
        </is>
      </c>
      <c r="F1" s="2" t="inlineStr">
        <is>
          <t>Dec. 31, 2020</t>
        </is>
      </c>
      <c r="G1" s="2" t="inlineStr">
        <is>
          <t>Dec. 31, 2019</t>
        </is>
      </c>
      <c r="H1" s="2" t="inlineStr">
        <is>
          <t>May 14, 2021</t>
        </is>
      </c>
    </row>
    <row r="2">
      <c r="A2" s="3" t="inlineStr">
        <is>
          <t>Subsequent Event [Line Items]</t>
        </is>
      </c>
    </row>
    <row r="3">
      <c r="A3" s="4" t="inlineStr">
        <is>
          <t>Proceeds from issuance of common stock</t>
        </is>
      </c>
      <c r="F3" s="5" t="n">
        <v>6971127</v>
      </c>
      <c r="G3" s="5" t="n">
        <v>7469842</v>
      </c>
    </row>
    <row r="4">
      <c r="A4" s="4" t="inlineStr">
        <is>
          <t>East 12th Street Loan</t>
        </is>
      </c>
    </row>
    <row r="5">
      <c r="A5" s="3" t="inlineStr">
        <is>
          <t>Subsequent Event [Line Items]</t>
        </is>
      </c>
    </row>
    <row r="6">
      <c r="A6" s="4" t="inlineStr">
        <is>
          <t>Capital expenditure advances</t>
        </is>
      </c>
      <c r="F6" s="6" t="n">
        <v>235263</v>
      </c>
    </row>
    <row r="7">
      <c r="A7" s="4" t="inlineStr">
        <is>
          <t>Capital expenditure, broker commissions and tenant improvements</t>
        </is>
      </c>
      <c r="F7" s="6" t="n">
        <v>264737</v>
      </c>
      <c r="G7" s="6" t="n">
        <v>500000</v>
      </c>
    </row>
    <row r="8">
      <c r="A8" s="4" t="inlineStr">
        <is>
          <t>Total funded loan amount</t>
        </is>
      </c>
      <c r="F8" s="5" t="n">
        <v>8524680</v>
      </c>
      <c r="G8" s="5" t="n">
        <v>7743980</v>
      </c>
    </row>
    <row r="9">
      <c r="A9" s="4" t="inlineStr">
        <is>
          <t>Scenario Forecast</t>
        </is>
      </c>
    </row>
    <row r="10">
      <c r="A10" s="3" t="inlineStr">
        <is>
          <t>Subsequent Event [Line Items]</t>
        </is>
      </c>
    </row>
    <row r="11">
      <c r="A11" s="4" t="inlineStr">
        <is>
          <t>Distributions declared</t>
        </is>
      </c>
      <c r="E11" s="8" t="n">
        <v>0.004602739</v>
      </c>
    </row>
    <row r="12">
      <c r="A12" s="4" t="inlineStr">
        <is>
          <t>Distributions declared on an annual basis</t>
        </is>
      </c>
      <c r="E12" s="7" t="n">
        <v>1.68</v>
      </c>
    </row>
    <row r="13">
      <c r="A13" s="4" t="inlineStr">
        <is>
          <t>Class A Common Stock</t>
        </is>
      </c>
    </row>
    <row r="14">
      <c r="A14" s="3" t="inlineStr">
        <is>
          <t>Subsequent Event [Line Items]</t>
        </is>
      </c>
    </row>
    <row r="15">
      <c r="A15" s="4" t="inlineStr">
        <is>
          <t>Common stock, shares</t>
        </is>
      </c>
      <c r="D15" s="6" t="n">
        <v>8180</v>
      </c>
      <c r="F15" s="6" t="n">
        <v>80513</v>
      </c>
      <c r="G15" s="6" t="n">
        <v>252933</v>
      </c>
    </row>
    <row r="16">
      <c r="A16" s="4" t="inlineStr">
        <is>
          <t>Class A Common Stock | Scenario Forecast</t>
        </is>
      </c>
    </row>
    <row r="17">
      <c r="A17" s="3" t="inlineStr">
        <is>
          <t>Subsequent Event [Line Items]</t>
        </is>
      </c>
    </row>
    <row r="18">
      <c r="A18" s="4" t="inlineStr">
        <is>
          <t>Distributions declared on an annual basis</t>
        </is>
      </c>
      <c r="H18" s="7" t="n">
        <v>1.68</v>
      </c>
    </row>
    <row r="19">
      <c r="A19" s="4" t="inlineStr">
        <is>
          <t>Class T Common Stock</t>
        </is>
      </c>
    </row>
    <row r="20">
      <c r="A20" s="3" t="inlineStr">
        <is>
          <t>Subsequent Event [Line Items]</t>
        </is>
      </c>
    </row>
    <row r="21">
      <c r="A21" s="4" t="inlineStr">
        <is>
          <t>Common stock, shares</t>
        </is>
      </c>
      <c r="F21" s="6" t="n">
        <v>151595</v>
      </c>
      <c r="G21" s="6" t="n">
        <v>56067</v>
      </c>
    </row>
    <row r="22">
      <c r="A22" s="4" t="inlineStr">
        <is>
          <t>Class T Common Stock | Scenario Forecast</t>
        </is>
      </c>
    </row>
    <row r="23">
      <c r="A23" s="3" t="inlineStr">
        <is>
          <t>Subsequent Event [Line Items]</t>
        </is>
      </c>
    </row>
    <row r="24">
      <c r="A24" s="4" t="inlineStr">
        <is>
          <t>Distributions declared on an annual basis</t>
        </is>
      </c>
      <c r="H24" s="10" t="n">
        <v>1.68</v>
      </c>
    </row>
    <row r="25">
      <c r="A25" s="4" t="inlineStr">
        <is>
          <t>Class I Common Stock</t>
        </is>
      </c>
    </row>
    <row r="26">
      <c r="A26" s="3" t="inlineStr">
        <is>
          <t>Subsequent Event [Line Items]</t>
        </is>
      </c>
    </row>
    <row r="27">
      <c r="A27" s="4" t="inlineStr">
        <is>
          <t>Common stock, shares</t>
        </is>
      </c>
      <c r="F27" s="6" t="n">
        <v>75813</v>
      </c>
      <c r="G27" s="6" t="n">
        <v>11799</v>
      </c>
    </row>
    <row r="28">
      <c r="A28" s="4" t="inlineStr">
        <is>
          <t>Class I Common Stock | Scenario Forecast</t>
        </is>
      </c>
    </row>
    <row r="29">
      <c r="A29" s="3" t="inlineStr">
        <is>
          <t>Subsequent Event [Line Items]</t>
        </is>
      </c>
    </row>
    <row r="30">
      <c r="A30" s="4" t="inlineStr">
        <is>
          <t>Distributions declared on an annual basis</t>
        </is>
      </c>
      <c r="H30" s="7" t="n">
        <v>1.68</v>
      </c>
    </row>
    <row r="31">
      <c r="A31" s="4" t="inlineStr">
        <is>
          <t>Subsequent Event</t>
        </is>
      </c>
    </row>
    <row r="32">
      <c r="A32" s="3" t="inlineStr">
        <is>
          <t>Subsequent Event [Line Items]</t>
        </is>
      </c>
    </row>
    <row r="33">
      <c r="A33" s="4" t="inlineStr">
        <is>
          <t>Common stock, shares</t>
        </is>
      </c>
      <c r="B33" s="6" t="n">
        <v>796801</v>
      </c>
    </row>
    <row r="34">
      <c r="A34" s="4" t="inlineStr">
        <is>
          <t>Proceeds from issuance of common stock</t>
        </is>
      </c>
      <c r="B34" s="5" t="n">
        <v>18387236</v>
      </c>
    </row>
    <row r="35">
      <c r="A35" s="4" t="inlineStr">
        <is>
          <t>Subsequent Event | East 12th Street Loan</t>
        </is>
      </c>
    </row>
    <row r="36">
      <c r="A36" s="3" t="inlineStr">
        <is>
          <t>Subsequent Event [Line Items]</t>
        </is>
      </c>
    </row>
    <row r="37">
      <c r="A37" s="4" t="inlineStr">
        <is>
          <t>Capital expenditure advances</t>
        </is>
      </c>
      <c r="C37" s="5" t="n">
        <v>122873</v>
      </c>
    </row>
    <row r="38">
      <c r="A38" s="4" t="inlineStr">
        <is>
          <t>Capital expenditure, broker commissions and tenant improvements</t>
        </is>
      </c>
      <c r="C38" s="6" t="n">
        <v>141864</v>
      </c>
    </row>
    <row r="39">
      <c r="A39" s="4" t="inlineStr">
        <is>
          <t>Total funded loan amount</t>
        </is>
      </c>
      <c r="C39" s="5" t="n">
        <v>8647553</v>
      </c>
    </row>
    <row r="40">
      <c r="A40" s="4" t="inlineStr">
        <is>
          <t>Subsequent Event | Class A Common Stock</t>
        </is>
      </c>
    </row>
    <row r="41">
      <c r="A41" s="3" t="inlineStr">
        <is>
          <t>Subsequent Event [Line Items]</t>
        </is>
      </c>
    </row>
    <row r="42">
      <c r="A42" s="4" t="inlineStr">
        <is>
          <t>Common stock, shares</t>
        </is>
      </c>
      <c r="B42" s="6" t="n">
        <v>409966</v>
      </c>
    </row>
    <row r="43">
      <c r="A43" s="4" t="inlineStr">
        <is>
          <t>Subsequent Event | Class T Common Stock</t>
        </is>
      </c>
    </row>
    <row r="44">
      <c r="A44" s="3" t="inlineStr">
        <is>
          <t>Subsequent Event [Line Items]</t>
        </is>
      </c>
    </row>
    <row r="45">
      <c r="A45" s="4" t="inlineStr">
        <is>
          <t>Common stock, shares</t>
        </is>
      </c>
      <c r="B45" s="6" t="n">
        <v>211202</v>
      </c>
    </row>
    <row r="46">
      <c r="A46" s="4" t="inlineStr">
        <is>
          <t>Subsequent Event | Class I Common Stock</t>
        </is>
      </c>
    </row>
    <row r="47">
      <c r="A47" s="3" t="inlineStr">
        <is>
          <t>Subsequent Event [Line Items]</t>
        </is>
      </c>
    </row>
    <row r="48">
      <c r="A48" s="4" t="inlineStr">
        <is>
          <t>Common stock, shares</t>
        </is>
      </c>
      <c r="B48" s="6" t="n">
        <v>175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terest income:</t>
        </is>
      </c>
    </row>
    <row r="4">
      <c r="A4" s="4" t="inlineStr">
        <is>
          <t>Interest income</t>
        </is>
      </c>
      <c r="B4" s="5" t="n">
        <v>2637935</v>
      </c>
      <c r="C4" s="5" t="n">
        <v>2528649</v>
      </c>
    </row>
    <row r="5">
      <c r="A5" s="4" t="inlineStr">
        <is>
          <t>Less: Interest income related to loan participations sold</t>
        </is>
      </c>
      <c r="B5" s="6" t="n">
        <v>-1184699</v>
      </c>
      <c r="C5" s="6" t="n">
        <v>-1619180</v>
      </c>
    </row>
    <row r="6">
      <c r="A6" s="4" t="inlineStr">
        <is>
          <t>Total interest income, net</t>
        </is>
      </c>
      <c r="B6" s="6" t="n">
        <v>1453236</v>
      </c>
      <c r="C6" s="6" t="n">
        <v>909469</v>
      </c>
    </row>
    <row r="7">
      <c r="A7" s="3" t="inlineStr">
        <is>
          <t>Operating expenses:</t>
        </is>
      </c>
    </row>
    <row r="8">
      <c r="A8" s="4" t="inlineStr">
        <is>
          <t>General and administrative expenses</t>
        </is>
      </c>
      <c r="B8" s="6" t="n">
        <v>104157</v>
      </c>
      <c r="C8" s="6" t="n">
        <v>116420</v>
      </c>
    </row>
    <row r="9">
      <c r="A9" s="4" t="inlineStr">
        <is>
          <t>Management fees</t>
        </is>
      </c>
      <c r="B9" s="6" t="n">
        <v>156107</v>
      </c>
      <c r="C9" s="6" t="n">
        <v>95953</v>
      </c>
    </row>
    <row r="10">
      <c r="A10" s="4" t="inlineStr">
        <is>
          <t>Total operating expenses</t>
        </is>
      </c>
      <c r="B10" s="6" t="n">
        <v>260264</v>
      </c>
      <c r="C10" s="6" t="n">
        <v>212373</v>
      </c>
    </row>
    <row r="11">
      <c r="A11" s="4" t="inlineStr">
        <is>
          <t>Net income (loss)</t>
        </is>
      </c>
      <c r="B11" s="5" t="n">
        <v>1192972</v>
      </c>
      <c r="C11" s="5" t="n">
        <v>697096</v>
      </c>
    </row>
    <row r="12">
      <c r="A12" s="4" t="inlineStr">
        <is>
          <t>Weighted average shares outstanding</t>
        </is>
      </c>
      <c r="B12" s="6" t="n">
        <v>633113</v>
      </c>
      <c r="C12" s="6" t="n">
        <v>362060</v>
      </c>
    </row>
    <row r="13">
      <c r="A13" s="4" t="inlineStr">
        <is>
          <t>Net income (loss) per common share - basic and diluted</t>
        </is>
      </c>
      <c r="B13" s="7" t="n">
        <v>1.88</v>
      </c>
      <c r="C13" s="7" t="n">
        <v>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5" customWidth="1" min="1" max="1"/>
    <col width="13" customWidth="1" min="2" max="2"/>
    <col width="21" customWidth="1" min="3" max="3"/>
    <col width="21" customWidth="1" min="4" max="4"/>
    <col width="21" customWidth="1" min="5" max="5"/>
    <col width="27" customWidth="1" min="6" max="6"/>
    <col width="47" customWidth="1" min="7" max="7"/>
    <col width="25" customWidth="1" min="8" max="8"/>
  </cols>
  <sheetData>
    <row r="1">
      <c r="A1" s="1" t="inlineStr">
        <is>
          <t>CONSOLIDATED STATEMENTS OF CHANGES IN EQUITY - USD ($)</t>
        </is>
      </c>
      <c r="B1" s="2" t="inlineStr">
        <is>
          <t>Total</t>
        </is>
      </c>
      <c r="C1" s="2" t="inlineStr">
        <is>
          <t>Class A Common Stock</t>
        </is>
      </c>
      <c r="D1" s="2" t="inlineStr">
        <is>
          <t>Class T Common Stock</t>
        </is>
      </c>
      <c r="E1" s="2" t="inlineStr">
        <is>
          <t>Class I Common Stock</t>
        </is>
      </c>
      <c r="F1" s="2" t="inlineStr">
        <is>
          <t>Additional Paid-In Capital</t>
        </is>
      </c>
      <c r="G1" s="2" t="inlineStr">
        <is>
          <t>Retained Earnings and Cumulative Distributions</t>
        </is>
      </c>
      <c r="H1" s="2" t="inlineStr">
        <is>
          <t>Non-controlling Interest</t>
        </is>
      </c>
    </row>
    <row r="2">
      <c r="A2" s="4" t="inlineStr">
        <is>
          <t>Beginning balance at Dec. 31, 2018</t>
        </is>
      </c>
      <c r="B2" s="5" t="n">
        <v>3899757</v>
      </c>
      <c r="C2" s="5" t="n">
        <v>823</v>
      </c>
      <c r="E2" s="5" t="n">
        <v>871</v>
      </c>
      <c r="F2" s="5" t="n">
        <v>4060151</v>
      </c>
      <c r="G2" s="5" t="n">
        <v>-163088</v>
      </c>
      <c r="H2" s="5" t="n">
        <v>1000</v>
      </c>
    </row>
    <row r="3">
      <c r="A3" s="4" t="inlineStr">
        <is>
          <t>Beginning balance, shares at Dec. 31, 2018</t>
        </is>
      </c>
      <c r="C3" s="6" t="n">
        <v>82309</v>
      </c>
      <c r="E3" s="6" t="n">
        <v>87139</v>
      </c>
    </row>
    <row r="4">
      <c r="A4" s="4" t="inlineStr">
        <is>
          <t>Common stock</t>
        </is>
      </c>
      <c r="B4" s="6" t="n">
        <v>7720135</v>
      </c>
      <c r="C4" s="5" t="n">
        <v>2530</v>
      </c>
      <c r="D4" s="5" t="n">
        <v>561</v>
      </c>
      <c r="E4" s="5" t="n">
        <v>119</v>
      </c>
      <c r="F4" s="6" t="n">
        <v>7716925</v>
      </c>
    </row>
    <row r="5">
      <c r="A5" s="4" t="inlineStr">
        <is>
          <t>Common stock, shares</t>
        </is>
      </c>
      <c r="C5" s="6" t="n">
        <v>252933</v>
      </c>
      <c r="D5" s="6" t="n">
        <v>56067</v>
      </c>
      <c r="E5" s="6" t="n">
        <v>11799</v>
      </c>
    </row>
    <row r="6">
      <c r="A6" s="4" t="inlineStr">
        <is>
          <t>Distribution reinvestment</t>
        </is>
      </c>
      <c r="B6" s="6" t="n">
        <v>69293</v>
      </c>
      <c r="C6" s="5" t="n">
        <v>19</v>
      </c>
      <c r="D6" s="5" t="n">
        <v>3</v>
      </c>
      <c r="E6" s="5" t="n">
        <v>6</v>
      </c>
      <c r="F6" s="6" t="n">
        <v>69265</v>
      </c>
    </row>
    <row r="7">
      <c r="A7" s="4" t="inlineStr">
        <is>
          <t>Distribution reinvestment, shares</t>
        </is>
      </c>
      <c r="C7" s="6" t="n">
        <v>1987</v>
      </c>
      <c r="D7" s="6" t="n">
        <v>346</v>
      </c>
      <c r="E7" s="6" t="n">
        <v>637</v>
      </c>
    </row>
    <row r="8">
      <c r="A8" s="4" t="inlineStr">
        <is>
          <t>Offering costs, commissions and fees</t>
        </is>
      </c>
      <c r="B8" s="6" t="n">
        <v>-377478</v>
      </c>
      <c r="F8" s="6" t="n">
        <v>-377478</v>
      </c>
    </row>
    <row r="9">
      <c r="A9" s="4" t="inlineStr">
        <is>
          <t>Net income (loss)</t>
        </is>
      </c>
      <c r="B9" s="6" t="n">
        <v>697096</v>
      </c>
      <c r="G9" s="6" t="n">
        <v>697096</v>
      </c>
    </row>
    <row r="10">
      <c r="A10" s="4" t="inlineStr">
        <is>
          <t>Distributions declared</t>
        </is>
      </c>
      <c r="B10" s="6" t="n">
        <v>-581682</v>
      </c>
      <c r="G10" s="6" t="n">
        <v>-581682</v>
      </c>
    </row>
    <row r="11">
      <c r="A11" s="4" t="inlineStr">
        <is>
          <t>Ending balance at Dec. 31, 2019</t>
        </is>
      </c>
      <c r="B11" s="6" t="n">
        <v>11427121</v>
      </c>
      <c r="C11" s="5" t="n">
        <v>3372</v>
      </c>
      <c r="D11" s="5" t="n">
        <v>564</v>
      </c>
      <c r="E11" s="5" t="n">
        <v>996</v>
      </c>
      <c r="F11" s="6" t="n">
        <v>11468863</v>
      </c>
      <c r="G11" s="6" t="n">
        <v>-47674</v>
      </c>
      <c r="H11" s="6" t="n">
        <v>1000</v>
      </c>
    </row>
    <row r="12">
      <c r="A12" s="4" t="inlineStr">
        <is>
          <t>Ending balance, shares at Dec. 31, 2019</t>
        </is>
      </c>
      <c r="C12" s="6" t="n">
        <v>337229</v>
      </c>
      <c r="D12" s="6" t="n">
        <v>56413</v>
      </c>
      <c r="E12" s="6" t="n">
        <v>99575</v>
      </c>
    </row>
    <row r="13">
      <c r="A13" s="4" t="inlineStr">
        <is>
          <t>Common stock</t>
        </is>
      </c>
      <c r="B13" s="6" t="n">
        <v>7166335</v>
      </c>
      <c r="C13" s="5" t="n">
        <v>806</v>
      </c>
      <c r="D13" s="5" t="n">
        <v>1516</v>
      </c>
      <c r="E13" s="5" t="n">
        <v>758</v>
      </c>
      <c r="F13" s="6" t="n">
        <v>7163255</v>
      </c>
    </row>
    <row r="14">
      <c r="A14" s="4" t="inlineStr">
        <is>
          <t>Common stock, shares</t>
        </is>
      </c>
      <c r="C14" s="6" t="n">
        <v>80513</v>
      </c>
      <c r="D14" s="6" t="n">
        <v>151595</v>
      </c>
      <c r="E14" s="6" t="n">
        <v>75813</v>
      </c>
    </row>
    <row r="15">
      <c r="A15" s="4" t="inlineStr">
        <is>
          <t>Common stock repurchased</t>
        </is>
      </c>
      <c r="B15" s="6" t="n">
        <v>-159299</v>
      </c>
      <c r="C15" s="5" t="n">
        <v>-60</v>
      </c>
      <c r="E15" s="5" t="n">
        <v>-12</v>
      </c>
      <c r="F15" s="6" t="n">
        <v>-159227</v>
      </c>
    </row>
    <row r="16">
      <c r="A16" s="4" t="inlineStr">
        <is>
          <t>Common stock repurchased, shares</t>
        </is>
      </c>
      <c r="C16" s="6" t="n">
        <v>-5996</v>
      </c>
      <c r="E16" s="6" t="n">
        <v>-1151</v>
      </c>
    </row>
    <row r="17">
      <c r="A17" s="4" t="inlineStr">
        <is>
          <t>Distribution reinvestment</t>
        </is>
      </c>
      <c r="B17" s="6" t="n">
        <v>178887</v>
      </c>
      <c r="C17" s="5" t="n">
        <v>48</v>
      </c>
      <c r="D17" s="5" t="n">
        <v>20</v>
      </c>
      <c r="E17" s="5" t="n">
        <v>10</v>
      </c>
      <c r="F17" s="6" t="n">
        <v>178809</v>
      </c>
    </row>
    <row r="18">
      <c r="A18" s="4" t="inlineStr">
        <is>
          <t>Distribution reinvestment, shares</t>
        </is>
      </c>
      <c r="C18" s="6" t="n">
        <v>4813</v>
      </c>
      <c r="D18" s="6" t="n">
        <v>2025</v>
      </c>
      <c r="E18" s="6" t="n">
        <v>1004</v>
      </c>
    </row>
    <row r="19">
      <c r="A19" s="4" t="inlineStr">
        <is>
          <t>Offering costs, commissions and fees</t>
        </is>
      </c>
      <c r="B19" s="6" t="n">
        <v>-355087</v>
      </c>
      <c r="F19" s="6" t="n">
        <v>-355087</v>
      </c>
    </row>
    <row r="20">
      <c r="A20" s="4" t="inlineStr">
        <is>
          <t>Net income (loss)</t>
        </is>
      </c>
      <c r="B20" s="6" t="n">
        <v>1192972</v>
      </c>
      <c r="G20" s="6" t="n">
        <v>1192972</v>
      </c>
    </row>
    <row r="21">
      <c r="A21" s="4" t="inlineStr">
        <is>
          <t>Distributions declared</t>
        </is>
      </c>
      <c r="B21" s="6" t="n">
        <v>-1059350</v>
      </c>
      <c r="G21" s="6" t="n">
        <v>-1045475</v>
      </c>
      <c r="H21" s="6" t="n">
        <v>-13875</v>
      </c>
    </row>
    <row r="22">
      <c r="A22" s="4" t="inlineStr">
        <is>
          <t>Acquired non-controlling interests</t>
        </is>
      </c>
      <c r="B22" s="6" t="n">
        <v>125000</v>
      </c>
      <c r="H22" s="6" t="n">
        <v>125000</v>
      </c>
    </row>
    <row r="23">
      <c r="A23" s="4" t="inlineStr">
        <is>
          <t>Ending balance at Dec. 31, 2020</t>
        </is>
      </c>
      <c r="B23" s="5" t="n">
        <v>18516579</v>
      </c>
      <c r="C23" s="5" t="n">
        <v>4166</v>
      </c>
      <c r="D23" s="5" t="n">
        <v>2100</v>
      </c>
      <c r="E23" s="5" t="n">
        <v>1752</v>
      </c>
      <c r="F23" s="5" t="n">
        <v>18296613</v>
      </c>
      <c r="G23" s="5" t="n">
        <v>99823</v>
      </c>
      <c r="H23" s="5" t="n">
        <v>112125</v>
      </c>
    </row>
    <row r="24">
      <c r="A24" s="4" t="inlineStr">
        <is>
          <t>Ending balance, shares at Dec. 31, 2020</t>
        </is>
      </c>
      <c r="C24" s="6" t="n">
        <v>416559</v>
      </c>
      <c r="D24" s="6" t="n">
        <v>210033</v>
      </c>
      <c r="E24" s="6" t="n">
        <v>175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192972</v>
      </c>
      <c r="C4" s="5" t="n">
        <v>697096</v>
      </c>
    </row>
    <row r="5">
      <c r="A5" s="3" t="inlineStr">
        <is>
          <t>Changes in assets and liabilities:</t>
        </is>
      </c>
    </row>
    <row r="6">
      <c r="A6" s="4" t="inlineStr">
        <is>
          <t>(Increase)/decrease in due from related party</t>
        </is>
      </c>
      <c r="B6" s="6" t="n">
        <v>-36698</v>
      </c>
      <c r="C6" s="6" t="n">
        <v>5247</v>
      </c>
    </row>
    <row r="7">
      <c r="A7" s="4" t="inlineStr">
        <is>
          <t>(Increase) in accrued interest receivable</t>
        </is>
      </c>
      <c r="B7" s="6" t="n">
        <v>-7760</v>
      </c>
      <c r="C7" s="6" t="n">
        <v>-7409</v>
      </c>
    </row>
    <row r="8">
      <c r="A8" s="4" t="inlineStr">
        <is>
          <t>Decrease in prepaid expenses</t>
        </is>
      </c>
      <c r="C8" s="6" t="n">
        <v>9493</v>
      </c>
    </row>
    <row r="9">
      <c r="A9" s="4" t="inlineStr">
        <is>
          <t>Increase/(decrease) in due to related party</t>
        </is>
      </c>
      <c r="B9" s="6" t="n">
        <v>4311</v>
      </c>
      <c r="C9" s="6" t="n">
        <v>-12007</v>
      </c>
    </row>
    <row r="10">
      <c r="A10" s="4" t="inlineStr">
        <is>
          <t>(Decrease) in accrued interest payable</t>
        </is>
      </c>
      <c r="B10" s="6" t="n">
        <v>-14458</v>
      </c>
      <c r="C10" s="6" t="n">
        <v>-52811</v>
      </c>
    </row>
    <row r="11">
      <c r="A11" s="4" t="inlineStr">
        <is>
          <t>Increase/(decrease) in accounts payable and accrued expenses</t>
        </is>
      </c>
      <c r="B11" s="6" t="n">
        <v>64162</v>
      </c>
      <c r="C11" s="6" t="n">
        <v>-6000</v>
      </c>
    </row>
    <row r="12">
      <c r="A12" s="4" t="inlineStr">
        <is>
          <t>Net cash provided by operating activities</t>
        </is>
      </c>
      <c r="B12" s="6" t="n">
        <v>1202529</v>
      </c>
      <c r="C12" s="6" t="n">
        <v>633609</v>
      </c>
    </row>
    <row r="13">
      <c r="A13" s="3" t="inlineStr">
        <is>
          <t>Cash flows from investing activities:</t>
        </is>
      </c>
    </row>
    <row r="14">
      <c r="A14" s="4" t="inlineStr">
        <is>
          <t>Repurchases of loan participation interest</t>
        </is>
      </c>
      <c r="B14" s="6" t="n">
        <v>-2600000</v>
      </c>
      <c r="C14" s="6" t="n">
        <v>-6189044</v>
      </c>
    </row>
    <row r="15">
      <c r="A15" s="4" t="inlineStr">
        <is>
          <t>Fundings of commercial mortgage loans, held for investment</t>
        </is>
      </c>
      <c r="B15" s="6" t="n">
        <v>-780700</v>
      </c>
      <c r="C15" s="6" t="n">
        <v>-721427</v>
      </c>
    </row>
    <row r="16">
      <c r="A16" s="4" t="inlineStr">
        <is>
          <t>Cash used in investing activities</t>
        </is>
      </c>
      <c r="B16" s="6" t="n">
        <v>-3380700</v>
      </c>
      <c r="C16" s="6" t="n">
        <v>-6910471</v>
      </c>
    </row>
    <row r="17">
      <c r="A17" s="3" t="inlineStr">
        <is>
          <t>Cash flows from financing activities:</t>
        </is>
      </c>
    </row>
    <row r="18">
      <c r="A18" s="4" t="inlineStr">
        <is>
          <t>Proceeds from issuance of common stock</t>
        </is>
      </c>
      <c r="B18" s="6" t="n">
        <v>6971127</v>
      </c>
      <c r="C18" s="6" t="n">
        <v>7469842</v>
      </c>
    </row>
    <row r="19">
      <c r="A19" s="4" t="inlineStr">
        <is>
          <t>Distributions to common stockholders</t>
        </is>
      </c>
      <c r="B19" s="6" t="n">
        <v>-824314</v>
      </c>
      <c r="C19" s="6" t="n">
        <v>-466873</v>
      </c>
    </row>
    <row r="20">
      <c r="A20" s="4" t="inlineStr">
        <is>
          <t>Acquired non-controlling interests</t>
        </is>
      </c>
      <c r="B20" s="6" t="n">
        <v>104100</v>
      </c>
    </row>
    <row r="21">
      <c r="A21" s="4" t="inlineStr">
        <is>
          <t>Payments from redemptions of common stock</t>
        </is>
      </c>
      <c r="B21" s="6" t="n">
        <v>-159299</v>
      </c>
    </row>
    <row r="22">
      <c r="A22" s="4" t="inlineStr">
        <is>
          <t>Preferred stock dividends</t>
        </is>
      </c>
      <c r="B22" s="6" t="n">
        <v>-13875</v>
      </c>
    </row>
    <row r="23">
      <c r="A23" s="4" t="inlineStr">
        <is>
          <t>Net cash provided by financing activities</t>
        </is>
      </c>
      <c r="B23" s="6" t="n">
        <v>6077739</v>
      </c>
      <c r="C23" s="6" t="n">
        <v>7002969</v>
      </c>
    </row>
    <row r="24">
      <c r="A24" s="4" t="inlineStr">
        <is>
          <t>Net increase in cash and cash equivalents</t>
        </is>
      </c>
      <c r="B24" s="6" t="n">
        <v>3899568</v>
      </c>
      <c r="C24" s="6" t="n">
        <v>726107</v>
      </c>
    </row>
    <row r="25">
      <c r="A25" s="4" t="inlineStr">
        <is>
          <t>Cash and cash equivalents, at beginning of year</t>
        </is>
      </c>
      <c r="B25" s="6" t="n">
        <v>905358</v>
      </c>
      <c r="C25" s="6" t="n">
        <v>179251</v>
      </c>
    </row>
    <row r="26">
      <c r="A26" s="4" t="inlineStr">
        <is>
          <t>Cash and cash equivalents, at end of year</t>
        </is>
      </c>
      <c r="B26" s="6" t="n">
        <v>4804926</v>
      </c>
      <c r="C26" s="6" t="n">
        <v>905358</v>
      </c>
    </row>
    <row r="27">
      <c r="A27" s="3" t="inlineStr">
        <is>
          <t>Non-cash investing and financing activities:</t>
        </is>
      </c>
    </row>
    <row r="28">
      <c r="A28" s="4" t="inlineStr">
        <is>
          <t>Conversion of commercial mortgage loans, held for investment to investment in real-estate related assets</t>
        </is>
      </c>
      <c r="B28" s="6" t="n">
        <v>8100000</v>
      </c>
    </row>
    <row r="29">
      <c r="A29" s="4" t="inlineStr">
        <is>
          <t>Repurchases of loan participation interest</t>
        </is>
      </c>
      <c r="B29" s="6" t="n">
        <v>4351000</v>
      </c>
    </row>
    <row r="30">
      <c r="A30" s="4" t="inlineStr">
        <is>
          <t>Receivables for commercial mortgage loans</t>
        </is>
      </c>
      <c r="B30" s="6" t="n">
        <v>1800000</v>
      </c>
    </row>
    <row r="31">
      <c r="A31" s="4" t="inlineStr">
        <is>
          <t>Distribution reinvestment</t>
        </is>
      </c>
      <c r="B31" s="6" t="n">
        <v>178887</v>
      </c>
      <c r="C31" s="6" t="n">
        <v>69293</v>
      </c>
    </row>
    <row r="32">
      <c r="A32" s="4" t="inlineStr">
        <is>
          <t>Distributions payable</t>
        </is>
      </c>
      <c r="B32" s="5" t="n">
        <v>42274</v>
      </c>
      <c r="C32" s="5" t="n">
        <v>45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12 Months Ended</t>
        </is>
      </c>
    </row>
    <row r="2">
      <c r="B2" s="2" t="inlineStr">
        <is>
          <t>Dec. 31, 2020</t>
        </is>
      </c>
    </row>
    <row r="3">
      <c r="A3" s="3" t="inlineStr">
        <is>
          <t>Accounting Policies [Abstract]</t>
        </is>
      </c>
    </row>
    <row r="4">
      <c r="A4" s="4" t="inlineStr">
        <is>
          <t>Organization and Business Purpose</t>
        </is>
      </c>
      <c r="B4" s="4" t="inlineStr">
        <is>
          <t>Note 1 – Organization and Business Purpose Rodin Income Trust, Inc. (the “Company”) was formed on January 19, 2016 as a Maryland corporation that has elected to qualify as a real estate investment trust (“REIT”) for United States (“U.S.”) federal income tax purposes, commencing with its 2019 tax year. The Company’s consolidated financial statements include Rodin Income Trust Operating Partnership, L.P. (the “Operating Partnership”), RIT REIT Sub I, Inc. (“RIT REIT Sub I”), and RIT Lending, Inc. (“RIT Lending”). Both RIT REIT Sub I and RIT Lending are indirect wholly owned subsidiaries of the Company. Substantially all of the Company’s business is expected to be conducted through the Operating Partnership, a Delaware partnership formed on January 19, 2016. The Company is the sole general and limited partner of the Operating Partnership. Unless the context otherwise requires, the “Company” refers to the Company and the Operating Partnership. The Company currently operates its business in one reportable segment, which intends to focus on originating mortgage or mezzanine loans, secured mainly by commercial real estate, investing in participations of such loans, and other real estate-related assets. On January 22, 2016, the Company was capitalized with a $200,001 investment by its sponsor, Cantor Fitzgerald Investors, LLC (“CFI”), through the purchase of 8,180 Class A shares of common stock. In addition, an indirect wholly owned subsidiary of CFI, Rodin Income Trust OP Holdings, LLC (the “Special Unit Holder”), has invested $1,000 in the Operating Partnership and has been issued a special class of limited partnership units, which is recorded as a non-controlling interest on the consolidated balance sheets as of December 31, 2020 and December 31, 2019, respectively. The Company has registered with the Securities and Exchange Commission (“SEC”) an offering of up to $1.25 billion in shares of common stock, consisting of up to $1.0 billion in shares in the Company’s primary offering (the “Primary Offering”) and up to $250 million in shares pursuant to its distribution reinvestment plan (the “DRP”, and together with the Primary Offering, the “Offering”). On June 28, 2018, the Company satisfied the minimum offering requirement for the Offering (the “Minimum Offering Requirement”) as a result of CFI’s purchase of $2.0 million in Class I shares at $25.00 per share. On April 20, 2020, the Company’s board of directors authorized the extension of the term of the Offering until May 2, 2021. The Company intends to focus on originating mortgage, mezzanine and preferred equity loans secured mainly by commercial real estate located primarily in the U.S., United Kingdom, and other European Countries. The Company may also invest in commercial real estate securities and properties. Commercial real estate investments may include mortgage loans, subordinated mortgage and non-mortgage interests, including preferred equity investments and mezzanine loans, and participations in such instruments. Commercial real estate securities may include commercial mortgage-backed securities (“CMBS”), unsecured debt of publicly traded REITs, debt or equity securities of publicly traded real estate companies and structured notes. As of December 31, 2020, the Company had made the following investments (collectively, the “Investments”):
•
The Company originated, through RIT Lending, an $18 million fixed rate mezzanine loan (the “Delshah Loan”) to DS Brooklyn Portfolio Mezz LLC (the “Mezzanine Borrower”), an affiliate of Delshah Capital Limited (“Delshah”), for the acquisition of a 28-property multifamily portfolio by Delshah located in Brooklyn and Manhattan, NY (each a “Property” and collectively the “Portfolio”). Subsequent to the initial origination , an affiliate of Delshah paid down the original balance of the Delshah Loan by $1.8 million, resulting in a principal loan balance of $16.2 million. Concurrently with the pay down, $8.1 million (50% of the Delshah Loan) converted from the mezzanine loan to a preferred equity interest (the “Delshah Preferred Equity Interest”) in DS Brooklyn Portfolio Holdings LLC.
•
The Company also originated, through RIT lending, an $8.99 million floating-rate mezzanine loan (the “East 12th Street Loan”), to DS 531 E. 12th Mezz LLC (the “East 12th Street Mezzanine Borrower”), an affiliate of Delshah, for the acquisition of a multifamily property by Delshah located in Manhattan, NY (the “East 12th Street Property”). Approximately $6.83 million of the East 12 th th The Company is externally managed by Rodin Income Advisors, LLC (the “Advisor”), a Delaware limited liability company and a wholly owned subsidiary of CFI. CFI is a wholly owned subsidiary of CFIM Holdings, LLC, which is a wholly owned subsidiary of Cantor Fitzgerald, L.P. (“CF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ariable interest entity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20 and December 31, 2019, the Company concluded that it did not have any investments in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Commercial Mortgage Loans, Held for Investment Commercial mortgage loans are generally intended to be held for investment and, accordingly, are carried at cost, net of unamortized loan fees, premiums, discounts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December 31, 2020 and December 31, 2019, the Company has originated two mezzanine loans and classified them as held for investment.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 Commercial Mortgage Loans, Held for Investment for further information). Loan Participations Sold T 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 Loan Participations Sold for further information). Investment in Real Estate - Preferred Equity Investment The Company has made a preferred equity investment in the Delshah Preferred Equity Interest.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year ended December 31, 2020 after the Company assessed the recoverability of its assets. As of December 31, 2020, no impairment losses have been identified. Revenue Recognition Interest income from the Company’s Commercial mortgage loans, held for investment is recognized when earned and accrued based on the outstanding accrual balance and any related premium, discount, origination costs and fees are amortized over the term of the loan on a straight-line basis. The amortization is reflected as an adjustment to Interest income in earnings. The amortization of a premium or accretion of a discount is discontinued if such loan is reclassified to held for sale. Preferred return income from the Company’s preferred equity investment is recognized when earned and accrued based on the outstanding investment balance. Credit Losses and Impairment on Commercial Mortgage Loans, Held for Investment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credit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20 and December 31, 2019, no impairment has been identified for loans that are held for investment. There are no loans that have been classified as past due or in non-accrual status as of December 31, 2020 and December 31, 2019. Risks and Uncertainties Financial instruments that potentially subject the Company to concentrations of credit risk include Cash and cash equivalents. At times, balances with any one financial institution may exceed the Federal Deposit Insurance Corporation insurance limits. The Company believes it mitigates this risk by investing its cash with high-credit quality financial institutions. Receivables for commercial mortgage loans Principal collections of commercial mortgage loans, held for investment receivable is comprised solely of amounts due from Delshah for a paydown of principal for the Delshah Loan. As of December 31, 2020 and December 31, 2019, the balance of Principal collections of commercial mortgage loans, held for investment receivable was $1,800,000 and $0, respectively. The full amount of Receivables for commercial mortgage loans outstanding was collected by the Company in January 2021. Due from Related Party Due from related party includes amounts owed to the Company by CFI pursuant to the terms of the Sponsor Support Agreement for the reimbursement of selling commissions and dealer manager fees, as well as other amounts due from the Advisor. As of December 31, 2020 and December 31, 2019, the balance of Due from related party was $41,463 and $4,765, respectively. The full amounts of Sponsor Support outstanding at December 31, 2020 and December 31, 2019 were received by the Company during January 2021 and January 2020, respectively. Due to Related Party Due to related party is comprised of amounts contractually owed by the Company for various services provided to the Company from a related party, as well as amounts due to CFI for repurchases of loan participations sold pursuant to the Delshah Loan modification, which at December 31, 2020 and December 31, 2019 was $4,761,089 and $266,799, respectively. Accounts Payable and Accrued Expenses Accounts payable and accrued expenses is comprised of amounts owed by the Company for compensation to the Company’s independent board of directors relating to pro-rated annual compensation as well as attendance at meetings of the board of directors, As of December 31, 2020 and December 31, 2019, accounts payable and accrued expenses was $80,546 and $16,384, respectively.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June 28, 2019 (the “Escrow Break Anniversary”). After the Escrow Break Anniversary, the Advisor, in its sole discretion, may pay some or all of the additional O&amp;O Costs incurred, but it is not required to do so. Following the Escrow Break Anniversary, the Company began reimbursing the Advisor for payment of the O&amp;O Costs ratably over a 36-month period;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To the extent the Advisor pays any additional O&amp;O Costs, the Company will be obligated to reimburse the Advisor subject to the 1% Cap. Any amounts not reimbursed in any period shall be included in determining any reimbursement liability for a subsequent period. As of December 31, 2020, the Advisor has continued to pay all O&amp;O Costs on behalf of the Company. As of December 31, 2020 and December 31, 2019, the Advisor has incurred $5,897,934 and $5,753,263, respectively, of O&amp;O Costs on behalf of the Company. The Company’s obligation is limited to the 1% Cap, less any reimbursement payments made by the Company to the Advisor for O&amp;O costs incurred, which at December 31, 2020 and December 31, 2019 was $115,277 and $98,054, respectively, and is included within Due to related party in the accompanying consolidated balance sheets were charged to stockholders’ equity Income Taxes The Company has elected and qualified to be taxed as a REIT under Sections 856 through 860 of the Internal Revenue Code of 1986, as amended, commencing with its 2019 tax year.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December 31, 2020 and December 31, 2019, there were no material common stock equivalents that would have a dilutive effect on net income (loss) per share for common stockholders. All classes of common stock are allocated net income (loss) at the same rate per share. For the years ended December 31, 2020 and December 31, 2019, basic and diluted net income per common share was $1.88 and $1.93, respectively. Recently Adopted Accounting Pronouncement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was effective beginning January 1, 2019, with early adoption permitted; whereas the guidance in ASU 2019-01 was effective beginning January 1, 2020, with early adoption permitted. above mentioned January 1, 2019 Therefore,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adopte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0, Financial instruments—Credit Losses (Topic 326), Derivatives and Hedging (Topic 815), and Leases (Topic 842) Effective Dates. Pursuant to this ASU, the effective date of the new credit losses standard was deferred, and the new credit impairment guidance will become effective for the Company on January 1, 2023 under a modified retrospective approach, and early adoption is permitted. In addition, in November 2019, the FASB issued ASU No. 2019-11, Codification Improvements to Topic 326, Financial Instruments — 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2019-10 and 2019-11 are required to be adopted concurrently with the guidance in ASU No. 2016-13. The Company plans to adopt the standards on January 1, 2023. Management is continuing to implement the new credit losses guidance, including the assessment of the impact of the new guidance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3, Codification Improvements to Financial Instruments Reference Rate Reform (Topic 848): Facilitation of the Effects of Reference Rate Reform on Financial Reporting Reference Rate Reform (Topic 848): Scope Reference Rate Reform,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10, Codification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ercial Mortgage Loans, Held for Investment</t>
        </is>
      </c>
      <c r="B1" s="2" t="inlineStr">
        <is>
          <t>12 Months Ended</t>
        </is>
      </c>
    </row>
    <row r="2">
      <c r="B2" s="2" t="inlineStr">
        <is>
          <t>Dec. 31, 2020</t>
        </is>
      </c>
    </row>
    <row r="3">
      <c r="A3" s="3" t="inlineStr">
        <is>
          <t>Receivables [Abstract]</t>
        </is>
      </c>
    </row>
    <row r="4">
      <c r="A4" s="4" t="inlineStr">
        <is>
          <t>Commercial Mortgage Loans, Held for Investment</t>
        </is>
      </c>
      <c r="B4" s="4" t="inlineStr">
        <is>
          <t>Note 3 – Commercial Mortgage Loans, Held for Investment NYC Multi-family Portfolio Mezzanine Loan On September 21, 2018, the Company originated, through RIT Lending, the Delshah Loan to the Mezzanine Borrower, an affiliate of Delshah, for the acquisition of the Portfolio. The fee simple interest in the Portfolio is held by DS Brooklyn Portfolio Owner LLC, a single purpose limited liability company (the “Senior Borrower”) of which the Mezzanine Borrower owns 100% of the membership interests. The Portfolio is comprised of 207 residential units and 19 commercial units that encompass 167,499 square feet. The interest rate for the Delshah Loan for years one through five is 9.10%. Beginning on September 22, 2023, the interest rate for the Delshah Loan will change to the greater of (i) 9.10% or (ii) 275 basis points over the then existing five year U.S. Treasury Note Yield (the “Mortgage Loan Interest Rate”). However, in the event certain conditions described in the Delshah Loan mezzanine loan agreement are not satisfied at the end of year five, the interest rate for the Delshah Loan will increase to the greater of (i) 10.10% or (ii) 565 basis points over the Mortgage Loan Interest Rate in effect at the end of year five. The Delshah Loan is secured by a pledge of 100% of the equity interests in the Senior Borrower. The Delshah Loan may be prepaid in its entirety, but not in part, subject to RIT Lending’s receipt of eighteen months of minimum interest. The term of the Delshah Loan is ten years, with no option to extend. The Portfolio is managed by an affiliate of the Borrower. In connection with the origination of the Delshah Loan, RIT Lending entered into a participation agreement (the “Delshah Loan Participation Agreement”) with CFI. RIT Lending originated the Delshah Loan with (i) cash from the Offering equivalent to a 5% participation interest in the amount of $900,000 in the Delshah Loan and (ii) proceeds from the sale to CFI of a 95% participation interest in the amount of $17,100,000 in the Delshah Loan. As of December 31, 2020 and December 31, 2019, the Company had repurchased participation interests in the Delshah Loan from CFI in the amount of $9,081,000 and $2,130,000, respectively. During the years ended December 31, 2020 and December 31, 2019, the Company earned Interest income, net of $480,601 and $160,430, respectively, on the Delshah Loan, consisting of $1,665,300 and $1,660,750, respectively, of total Interest less $1,184,699 and $1,500,320, respectively, of Interest income related to Loan participations sold. Summary of the modification At Delshah’s request, the Company agreed to the following modification of the Delshah Loan, effective December 31, 2020. On December 31, 2020, an affiliate of Delshah paid down the original balance of the Delshah Loan by $1.8 million, resulting in a principal loan balance of $16.2 million. Concurrently with the pay down, $8.1 million (50% of the Delshah Loan) converted from the mezzanine loan to the Delshah Preferred Equity Interest in DS Brooklyn Portfolio Holdings LLC, the sole owner of the Mezzanine Borrower, on the terms described below, to be held by RIT Lending. The other member of DS Brooklyn Portfolio Holdings LLC is DS Property Acquisitions LLC, an affiliate of Delshah. The remaining $8.1 million balance of the Delshah Loan remained outstanding as a mezzanine loan on the same terms as those in effect prior to the conversion. Following the conversion, CFI has 99% interest in the Delshah Loan and the Company has a 1% interest in the Delshah Loan and 100% of the Delshah Preferred Equity Interest. The following table provides certain information about the Delshah Loan:
Loan Type
Loan Amount
Loan Term
Coupon
Amortization
Loan-to- Value (1)
Mezzanine Loan
$
8,100,000
10 years
9.10% subject to a potential increase in year six
Interest only
83.14%
Note: (1) 533 East 12th Street, New York, NY On November 1, 2018, the Company, through RIT Lending, originated the East 12th Street Loan to the East 12th Street Mezzanine Borrower, an affiliate of Delshah, for the acquisition of the East 12th Street Property. The fee simple interest in the East 12th Street Property is held by DS 531 E. 12th Owner LLC, a single purpose limited liability company (the “East 12th Street Senior Borrower”) of which the East 12th Street Mezzanine Borrower owns 100% of the membership interests. The following table provides certain information about the East 12 th
Loan Type
Loan Amount
Initial Funding
Loan Term
Floating Rate Coupon
Amortization
Loan-to- Value (1)
Mezzanine Loan
$
8,990,000
$
6,830,000
3 years with two, 1-year extension options
LIBOR+9.25%
Interest only
84.28%
Note:
(1) Loan-to-Value is calculated as of the date the East 12 th The East 12 th Street Loan is secured by a pledge of 100% of the equity interests in the East 12 th Street Senior Borrower. The East 12 th Street Loan may be prepaid in its entirety or in part in connection with sales of condominium units, subject in each case to RIT Lending’s receipt of eighteen months of minimum interest. The term of the East 12 th Street Loan is three years, with two 1-year options to extend. $6,830,000 of the East 12 th th th th The remaining portion of the East 12 th th In connection with originating the East 12 th th th (i) cash from the Offering equivalent to a 20.42% participation interest in the East 12 th th As of September 30, 2020, the New York State Attorney General has approved the final condominium plan for the East 12 th th th The delay in completion of the renovation and the anticipated extended duration of unit sales has resulted in a substantial draw-down by the East 12 th th th th On December 11, 2020, RIT Lending executed the consent to the proposed upsizing and modification of the East 12 th th th th th th th As of December 31, 2020, the Company and CFI had advanced $1,459,417 to cover interest shortfalls, reducing the amount withheld to fully cover payment of interest on the East 12 th th As of December 31, 2019, the Company and CFI had advanced $913,980 to cover interest shortfalls, reducing the amount withheld to fully cover payment of interest on the East 12 th th th As of July 16, 2019, the Company had repurchased participation interests in the East 12 th th During the years ended December 31, 2020 and December 31, 2019, the Company earned Interest income, net of $972,635 and $749,039, respectively, on the East 12 th The following table summarizes the activity on the loans at December 31, 2020.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
24,830,000
Interest Participation Sale
(17,100,000
)
-95.00
%
—
(5,435,000
)
-79.58
%
—
—
Ownership
900,000
5.00
%
18,000,000
1,395,000
20.42
%
6,830,000
24,830,000
Advance for Interest Shortfall
—
—
—
1,459,417
—
1,459,417
1,459,417
Interest Participation Sale - Interest Shortfall
—
—
—
(174,044
)
—
—
—
Advance for Capital Expenditures
—
—
—
235,263
—
235,263
235,263
RIT Interest Participation Purchase
9,081,000
50.45
%
—
5,609,044
79.58
%
—
—
Principal Paydown
(1,800,000
)
-10.00
%
(1,800,000
)
—
—
—
(1,800,000
)
Conversion to Preferred Equity
(8,100,000
)
-44.45
%
(8,100,000
)
—
—
—
(8,100,000
)
Ownership
$
81,000
1.00
%
$
8,100,000
$
8,524,680
100.00
%
$
8,524,680
$
16,624,680
During the years ended December 31, 2020 and December 31, 2019, the Company earned total Interest income, net of $1,453,236 and $909,469, respectively, which was comprised of total Interest income of $2,637,935 and $2,528,649, respectively, less Interest income related to Loan participations sold of $1,184,699 and $1,619,180, respectively. Concentration of Credit Risk The following table presents the geography and property type of collateral underlying the Company’s Commercial mortgage loans, held for investment as a percentage of the loan’s carrying value as of December 31, 2020 and December 31, 2019:
Geography
Collateral Property Type
Percentage
New York
Multifamily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13:50Z</dcterms:created>
  <dcterms:modified xmlns:dcterms="http://purl.org/dc/terms/" xmlns:xsi="http://www.w3.org/2001/XMLSchema-instance" xsi:type="dcterms:W3CDTF">2021-03-26T14:13:50Z</dcterms:modified>
</cp:coreProperties>
</file>